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Basis of presentation" sheetId="8" state="visible" r:id="rId8"/>
    <sheet xmlns:r="http://schemas.openxmlformats.org/officeDocument/2006/relationships" name="2. Summary Of Significant Accou" sheetId="9" state="visible" r:id="rId9"/>
    <sheet xmlns:r="http://schemas.openxmlformats.org/officeDocument/2006/relationships" name="3. Inventories, net" sheetId="10" state="visible" r:id="rId10"/>
    <sheet xmlns:r="http://schemas.openxmlformats.org/officeDocument/2006/relationships" name="4. Property, Plant and Equipmen" sheetId="11" state="visible" r:id="rId11"/>
    <sheet xmlns:r="http://schemas.openxmlformats.org/officeDocument/2006/relationships" name="5. Intangible Assets" sheetId="12" state="visible" r:id="rId12"/>
    <sheet xmlns:r="http://schemas.openxmlformats.org/officeDocument/2006/relationships" name="6. Accrued Expenses" sheetId="13" state="visible" r:id="rId13"/>
    <sheet xmlns:r="http://schemas.openxmlformats.org/officeDocument/2006/relationships" name="7. Notes Payable" sheetId="14" state="visible" r:id="rId14"/>
    <sheet xmlns:r="http://schemas.openxmlformats.org/officeDocument/2006/relationships" name="8. Commitments And Contingencie" sheetId="15" state="visible" r:id="rId15"/>
    <sheet xmlns:r="http://schemas.openxmlformats.org/officeDocument/2006/relationships" name="9. Income taxes" sheetId="16" state="visible" r:id="rId16"/>
    <sheet xmlns:r="http://schemas.openxmlformats.org/officeDocument/2006/relationships" name="10. Stock-based and Other Compe" sheetId="17" state="visible" r:id="rId17"/>
    <sheet xmlns:r="http://schemas.openxmlformats.org/officeDocument/2006/relationships" name="11. Segments, Products and Cust" sheetId="18" state="visible" r:id="rId18"/>
    <sheet xmlns:r="http://schemas.openxmlformats.org/officeDocument/2006/relationships" name="12. Share repurchase program" sheetId="19" state="visible" r:id="rId19"/>
    <sheet xmlns:r="http://schemas.openxmlformats.org/officeDocument/2006/relationships" name="13. Related party transaction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Inventories (Tables)" sheetId="23" state="visible" r:id="rId23"/>
    <sheet xmlns:r="http://schemas.openxmlformats.org/officeDocument/2006/relationships" name="4. Property, Plant and Equipm24" sheetId="24" state="visible" r:id="rId24"/>
    <sheet xmlns:r="http://schemas.openxmlformats.org/officeDocument/2006/relationships" name="5. Intangible Assets (Tables)" sheetId="25" state="visible" r:id="rId25"/>
    <sheet xmlns:r="http://schemas.openxmlformats.org/officeDocument/2006/relationships" name="6. Accrued Expenses (Tables)" sheetId="26" state="visible" r:id="rId26"/>
    <sheet xmlns:r="http://schemas.openxmlformats.org/officeDocument/2006/relationships" name="7. Notes Payable (Tables)" sheetId="27" state="visible" r:id="rId27"/>
    <sheet xmlns:r="http://schemas.openxmlformats.org/officeDocument/2006/relationships" name="8. Commitments And Contingenc28" sheetId="28" state="visible" r:id="rId28"/>
    <sheet xmlns:r="http://schemas.openxmlformats.org/officeDocument/2006/relationships" name="9. Income taxes (Tables)" sheetId="29" state="visible" r:id="rId29"/>
    <sheet xmlns:r="http://schemas.openxmlformats.org/officeDocument/2006/relationships" name="10. Stock-basedand Other Compen" sheetId="30" state="visible" r:id="rId30"/>
    <sheet xmlns:r="http://schemas.openxmlformats.org/officeDocument/2006/relationships" name="11. Segments, Products and Cu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Inventories (Details)" sheetId="35" state="visible" r:id="rId35"/>
    <sheet xmlns:r="http://schemas.openxmlformats.org/officeDocument/2006/relationships" name="4. Property And Equipment (Deta" sheetId="36" state="visible" r:id="rId36"/>
    <sheet xmlns:r="http://schemas.openxmlformats.org/officeDocument/2006/relationships" name="5. Intangible Assets (Details -" sheetId="37" state="visible" r:id="rId37"/>
    <sheet xmlns:r="http://schemas.openxmlformats.org/officeDocument/2006/relationships" name="5. Intangible Assets (Details38" sheetId="38" state="visible" r:id="rId38"/>
    <sheet xmlns:r="http://schemas.openxmlformats.org/officeDocument/2006/relationships" name="5. Intangible Assets (Details39" sheetId="39" state="visible" r:id="rId39"/>
    <sheet xmlns:r="http://schemas.openxmlformats.org/officeDocument/2006/relationships" name="6. Accrued Expenses (Details)" sheetId="40" state="visible" r:id="rId40"/>
    <sheet xmlns:r="http://schemas.openxmlformats.org/officeDocument/2006/relationships" name="7. Notes Payable (Details - Not" sheetId="41" state="visible" r:id="rId41"/>
    <sheet xmlns:r="http://schemas.openxmlformats.org/officeDocument/2006/relationships" name="7. Notes Payable (Details - Fut" sheetId="42" state="visible" r:id="rId42"/>
    <sheet xmlns:r="http://schemas.openxmlformats.org/officeDocument/2006/relationships" name="7. Notes Payable (Details Narra" sheetId="43" state="visible" r:id="rId43"/>
    <sheet xmlns:r="http://schemas.openxmlformats.org/officeDocument/2006/relationships" name="8. Commitments And Contingenc44" sheetId="44" state="visible" r:id="rId44"/>
    <sheet xmlns:r="http://schemas.openxmlformats.org/officeDocument/2006/relationships" name="8. Commitments And Contingenc45" sheetId="45" state="visible" r:id="rId45"/>
    <sheet xmlns:r="http://schemas.openxmlformats.org/officeDocument/2006/relationships" name="9. Income taxes (Details - Prov" sheetId="46" state="visible" r:id="rId46"/>
    <sheet xmlns:r="http://schemas.openxmlformats.org/officeDocument/2006/relationships" name="9. Inccome taxes (Details - Rec" sheetId="47" state="visible" r:id="rId47"/>
    <sheet xmlns:r="http://schemas.openxmlformats.org/officeDocument/2006/relationships" name="9. Income taxes (Details - Defe" sheetId="48" state="visible" r:id="rId48"/>
    <sheet xmlns:r="http://schemas.openxmlformats.org/officeDocument/2006/relationships" name="9. Income taxes (Details - Unre" sheetId="49" state="visible" r:id="rId49"/>
    <sheet xmlns:r="http://schemas.openxmlformats.org/officeDocument/2006/relationships" name="9. Income taxes (Details Narrat" sheetId="50" state="visible" r:id="rId50"/>
    <sheet xmlns:r="http://schemas.openxmlformats.org/officeDocument/2006/relationships" name="10. Stock-based Compensation (D" sheetId="51" state="visible" r:id="rId51"/>
    <sheet xmlns:r="http://schemas.openxmlformats.org/officeDocument/2006/relationships" name="10. Stock-based Compensation 52" sheetId="52" state="visible" r:id="rId52"/>
    <sheet xmlns:r="http://schemas.openxmlformats.org/officeDocument/2006/relationships" name="10. Stock-based Compensation 53" sheetId="53" state="visible" r:id="rId53"/>
    <sheet xmlns:r="http://schemas.openxmlformats.org/officeDocument/2006/relationships" name="10. Stock-based Compensation 54" sheetId="54" state="visible" r:id="rId54"/>
    <sheet xmlns:r="http://schemas.openxmlformats.org/officeDocument/2006/relationships" name="11. Segments, Products and Cu55" sheetId="55" state="visible" r:id="rId55"/>
    <sheet xmlns:r="http://schemas.openxmlformats.org/officeDocument/2006/relationships" name="11. Segments, Products and Cu56" sheetId="56" state="visible" r:id="rId56"/>
    <sheet xmlns:r="http://schemas.openxmlformats.org/officeDocument/2006/relationships" name="12. Share RepurchaseProgram (De" sheetId="57" state="visible" r:id="rId57"/>
    <sheet xmlns:r="http://schemas.openxmlformats.org/officeDocument/2006/relationships" name="13. Related party transactions " sheetId="58" state="visible" r:id="rId58"/>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7</t>
  </si>
  <si>
    <t>Mar. 13, 2018</t>
  </si>
  <si>
    <t>Jun. 30, 2017</t>
  </si>
  <si>
    <t>Document And Entity Information</t>
  </si>
  <si>
    <t>Entity Registrant Name</t>
  </si>
  <si>
    <t>LIFEWAY FOOD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6</t>
  </si>
  <si>
    <t>Current assets</t>
  </si>
  <si>
    <t>Cash and cash equivalents</t>
  </si>
  <si>
    <t>Accounts receivable, net of allowance for doubtful accounts and discounts and allowances of $2,010 and $1,600 at December 31, 2017 and 2016, respectively</t>
  </si>
  <si>
    <t>Inventories, net</t>
  </si>
  <si>
    <t>Prepaid expenses and other current assets</t>
  </si>
  <si>
    <t>Refundable income taxes</t>
  </si>
  <si>
    <t>Total current assets</t>
  </si>
  <si>
    <t>Property and equipment, net</t>
  </si>
  <si>
    <t>Intangible assets</t>
  </si>
  <si>
    <t>Goodwill &amp; indefinite-lived intangibles</t>
  </si>
  <si>
    <t>Other intangible assets, net</t>
  </si>
  <si>
    <t>Total intangible assets</t>
  </si>
  <si>
    <t>Other Assets</t>
  </si>
  <si>
    <t>Total assets</t>
  </si>
  <si>
    <t>Current liabilities</t>
  </si>
  <si>
    <t>Current maturities of notes payable</t>
  </si>
  <si>
    <t>Accounts payable</t>
  </si>
  <si>
    <t>Accrued expenses</t>
  </si>
  <si>
    <t>Accrued income taxes</t>
  </si>
  <si>
    <t>Total current liabilities</t>
  </si>
  <si>
    <t>Notes payable</t>
  </si>
  <si>
    <t>Deferred income taxes</t>
  </si>
  <si>
    <t>Other long-term liabilities</t>
  </si>
  <si>
    <t>Total liabilities</t>
  </si>
  <si>
    <t>Stockholders' equity</t>
  </si>
  <si>
    <t>Preferred stock, no par value; 2,500 shares authorized; no shares issued or outstanding at 2017 and 2016</t>
  </si>
  <si>
    <t>Common stock, no par value; 40,000 shares authorized; 17,274 shares issued; 16,008 and 16,154 shares outstanding at 2017 and 2016</t>
  </si>
  <si>
    <t>Paid-in-capital</t>
  </si>
  <si>
    <t>Treasury stock, at cost</t>
  </si>
  <si>
    <t>Retained earnings</t>
  </si>
  <si>
    <t>Total stockholders' equity</t>
  </si>
  <si>
    <t>Total liabilities and stockholders' equity</t>
  </si>
  <si>
    <t>Consolidated Balance Sheets (Parenthetical) - USD ($) shares in Thousands, $ in Thousands</t>
  </si>
  <si>
    <t>Allowance for doubtful accounts and discounts</t>
  </si>
  <si>
    <t>Preferred stock, no par value</t>
  </si>
  <si>
    <t xml:space="preserve"> </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Income (Loss) and Comprehensive Income (Loss) - USD ($) shares in Thousands, $ in Thousands</t>
  </si>
  <si>
    <t>Income Statement [Abstract]</t>
  </si>
  <si>
    <t>Net sales</t>
  </si>
  <si>
    <t>Cost of goods sold</t>
  </si>
  <si>
    <t>Depreciation expense</t>
  </si>
  <si>
    <t>Total cost of goods sold</t>
  </si>
  <si>
    <t>Gross profit</t>
  </si>
  <si>
    <t>Selling expenses</t>
  </si>
  <si>
    <t>General and administrative</t>
  </si>
  <si>
    <t>Amortization expense</t>
  </si>
  <si>
    <t>Total operating expenses</t>
  </si>
  <si>
    <t>Income (loss) from operations</t>
  </si>
  <si>
    <t>Other income (expense):</t>
  </si>
  <si>
    <t>Interest expense</t>
  </si>
  <si>
    <t>Loss on sale of investments, net reclassified from OCI</t>
  </si>
  <si>
    <t>Loss on sale of property and equipment</t>
  </si>
  <si>
    <t>Other income</t>
  </si>
  <si>
    <t>Total other income (expense)</t>
  </si>
  <si>
    <t>Income (loss) before provision for income taxes</t>
  </si>
  <si>
    <t>Provision (benefit) for income taxes</t>
  </si>
  <si>
    <t>Net income (loss)</t>
  </si>
  <si>
    <t>Basic earnings (loss) per common share</t>
  </si>
  <si>
    <t>Diluted earnings (loss) per common share</t>
  </si>
  <si>
    <t>Weighted average number of shares outstanding - Basic</t>
  </si>
  <si>
    <t>Weighted average number of shares outstanding - Diluted</t>
  </si>
  <si>
    <t>COMPREHENSIVE INCOME (LOSS)</t>
  </si>
  <si>
    <t>Other comprehensive income (loss), net of tax:</t>
  </si>
  <si>
    <t>Unrealized gains on investments, net of $0 and $38 of taxes</t>
  </si>
  <si>
    <t>Reclassifications to earnings:</t>
  </si>
  <si>
    <t>Realized (gains) losses on investments, net of $0 and $6 of taxes</t>
  </si>
  <si>
    <t>Comprehensive income (loss)</t>
  </si>
  <si>
    <t>Consolidated Statements of Income (Loss) and Comprehensive Income (Loss) (Parenthetical) - USD ($) $ in Thousands</t>
  </si>
  <si>
    <t>Unrealized gains on investment, tax portion</t>
  </si>
  <si>
    <t>Realized (gains) losses on investments, tax portion</t>
  </si>
  <si>
    <t>Consolidated Statements of Stockholders' Equity - USD ($) shares in Thousands, $ in Thousands</t>
  </si>
  <si>
    <t>Common Stock</t>
  </si>
  <si>
    <t>In treasury</t>
  </si>
  <si>
    <t>Additional Paid-In Capital</t>
  </si>
  <si>
    <t>Retained Earnings / Accumulated Deficit</t>
  </si>
  <si>
    <t>Other Comprehensive Income / Loss</t>
  </si>
  <si>
    <t>Total</t>
  </si>
  <si>
    <t>Beginning Balance, Shares issued at Dec. 31, 2015</t>
  </si>
  <si>
    <t>Beginning Balance, Treasury stock shares at Dec. 31, 2015</t>
  </si>
  <si>
    <t>Beginning Balance, Amount at Dec. 31, 2015</t>
  </si>
  <si>
    <t>Other comprehensive income</t>
  </si>
  <si>
    <t>Treasury stock purchased, Shares</t>
  </si>
  <si>
    <t>Treasury stock purchased, Amount</t>
  </si>
  <si>
    <t>Issuance of common stock in connection with stock-based compensation, shares</t>
  </si>
  <si>
    <t>Issuance of common stock in connection with stock-based compensation</t>
  </si>
  <si>
    <t>Issuance of common stock on exercise of stock options, shares</t>
  </si>
  <si>
    <t>Issuance of common stock on exercise of stock options, value</t>
  </si>
  <si>
    <t>Share-based compensation</t>
  </si>
  <si>
    <t>Ending Balance, Shares issued at Dec. 31, 2016</t>
  </si>
  <si>
    <t>Ending Balance, Treasury stock shares at Dec. 31, 2016</t>
  </si>
  <si>
    <t>Ending Balance, Amount at Dec. 31, 2016</t>
  </si>
  <si>
    <t>Ending Balance, Shares issued at Dec. 31, 2017</t>
  </si>
  <si>
    <t>Ending Balance, Treasury stock shares at Dec. 31, 2017</t>
  </si>
  <si>
    <t>Ending Balance, Amount at Dec. 31, 2017</t>
  </si>
  <si>
    <t>Consolidated Statements of Cash Flows - USD ($) $ in Thousands</t>
  </si>
  <si>
    <t>Cash flows from operating activities:</t>
  </si>
  <si>
    <t>Adjustments to reconcile net income (loss) to operating cash flow:</t>
  </si>
  <si>
    <t>Depreciation and amortization</t>
  </si>
  <si>
    <t>Loss on sale of investments, net</t>
  </si>
  <si>
    <t>Bad debt expense</t>
  </si>
  <si>
    <t>Reserve for inventory obsolescence</t>
  </si>
  <si>
    <t>Stock-based compensation</t>
  </si>
  <si>
    <t>(Increase) decrease in operating assets:</t>
  </si>
  <si>
    <t>Accounts receivable</t>
  </si>
  <si>
    <t>Inventories</t>
  </si>
  <si>
    <t>Increase (decrease) in operating liabilities:</t>
  </si>
  <si>
    <t>Net cash provided by operating activities</t>
  </si>
  <si>
    <t>Cash flows from investing activities:</t>
  </si>
  <si>
    <t>Purchases of investments</t>
  </si>
  <si>
    <t>Proceeds from sale of investments</t>
  </si>
  <si>
    <t>Redemption of certificates of deposit</t>
  </si>
  <si>
    <t>Purchases of property and equipment</t>
  </si>
  <si>
    <t>Proceeds from sale of property and equipment</t>
  </si>
  <si>
    <t>Net cash used in investing activities</t>
  </si>
  <si>
    <t>Cash flows from financing activities:</t>
  </si>
  <si>
    <t>Purchase of treasury stock</t>
  </si>
  <si>
    <t>Repayment of notes payable</t>
  </si>
  <si>
    <t>Net cash used in financing activities</t>
  </si>
  <si>
    <t>Net (decrease) increase in cash and cash equivalents</t>
  </si>
  <si>
    <t>Cash and cash equivalents at the beginning of the year</t>
  </si>
  <si>
    <t>Cash and cash equivalents at the end of the year</t>
  </si>
  <si>
    <t>Supplemental cash flow information:</t>
  </si>
  <si>
    <t>Cash paid for income taxes, net of refunds</t>
  </si>
  <si>
    <t>Cash paid for interest</t>
  </si>
  <si>
    <t>1. Basis of presentation</t>
  </si>
  <si>
    <t>Organization, Consolidation and Presentation of Financial Statements [Abstract]</t>
  </si>
  <si>
    <t>Basis of presentation</t>
  </si>
  <si>
    <t>The accompanying
consolidated financial statements and accompanying notes have been prepared in accordance with accounting principles generally
accepted in the United States of America (“U.S. GAAP”). Lifeway’s consolidated financial statements include
all of the assets, liabilities and results of operations of Lifeway’s wholly owned subsidiaries (collectively “Lifeway”
or the “Company”). All inter-company balances and transactions have been eliminated in the consolidated financial
statements.</t>
  </si>
  <si>
    <t>2. Summary Of Significant Accounting Policies</t>
  </si>
  <si>
    <t>Accounting Policies [Abstract]</t>
  </si>
  <si>
    <t>Summary Of Significant Accounting Polici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stock-based and incentive
compensation, and deferred income taxes. Revenue Recognition Lifeway records
sales when the following four criteria have been met: (i) The product has been shipped and we have no significant remaining obligations;
(ii) Persuasive evidence of an agreement exists; (iii) The price to the buyer is fixed or determinable; and (iv) Collection is
probable. In addition, shipping costs invoiced to the customers are included in net sales and the related costs are included in
cost of sales. Lifeway routinely
offers sales allowances and discounts to our customers and consumers. These programs include rebates, in-store display and demo
allowances, allowances for non-saleable product, coupons and other trade promotional activities. These allowances are considered
reductions in the price of our products and thus are recorded as reductions to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income in the period such differences are determined. Product returns have historically not been material. Bulk cream is
a by-product of Lifeway’s fluid milk manufacturing process. Lifeway does not use bulk cream in any of its end products,
but rather disposes of it through sales to other companies. Bulk cream by-product sales are included in net sales.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 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value judged to be other-than-temporary
on available-for-sale securities are recorded as a component of other income. This evaluation depends on the specific facts and
circumstances. Factors that we consider in determining whether an other-than-temporary decline in fair value has occurred include:
the fair value of the security in relation to its cost basis; the financial condition of the investee; and the intent and ability
to retain the investment for a sufficient period of time to allow for possible recovery in the fair value of the investment. Gross
gains of $0 and $185, and gross losses of $0 and $200 were realized on the sales of investments during the years ended December
31, 2017 and 2016, respectively. Lifeway’s
financial assets and liabilities which are not carried at fair value on a recurring basis include cash and cash equivalents, accounts
receivable, other receivables, accounts payable, accrued expenses and notes payable for which carrying value approximates fair
value. 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Property,
plant and equipment Property, plant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that do not improve
or extend the life of the assets are charged to expense as incurred; significant renewals and betterments are capitalized. Property, plant
and equipment is being depreciated over the following useful lives:
Category Years
Buildings and improvements 31 and 39
Machinery and equipment 5 - 12
Office equipment 3 - 7
Vehicles 5
Leasehold improvements Shorter of expected useful life or lease term Goodwill and
other intangible assets Goodwill represents
the excess purchase price over the fair value of the net tangible and other identifiable intangible assets acquired. Goodwill
and indefinite lived intangible assets are not amortized, but are reviewed for impairment at least annually. Intangible assets
acquired in a business combination are recorded at their estimated fair values at the date of acquisition. Lifeway amortizes other
intangible assets over their estimated useful lives, as disclosed in the table below.
Category Years
Recipes 4
Trade names 8-15
Formula 10
Customer lists 8-10
Customer relationships 8-12 Impairment Lifeway reviews
intangible assets for impairment at least once per year to determine if any adverse conditions exist that would indicate the carrying
value of these assets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If the estimated
remaining useful life of an intangible asset is changed, the remaining carrying amount of the intangible asset is amortized prospectively
over the revised remaining useful life. Long-lived assets,
including property, plant, and equipment, and cost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7 or 2016. Income taxes Deferred income
taxes are the result of temporary differences that arise from income and expense items reported for financial accounting and tax
purposes in different periods. Deferred tax assets and liabilities are measured using enacted tax rates expected to apply to taxable
income in the year in which the deferred tax assets or liabilities are expected to be realized or settled. Deferred tax assets
and liabilities are classified on a net basis as non-current. The principal
sources of temporary differences are different depreciation and amortization methods for financial statement and tax purposes,
unrealized gains or losses related to investments, capitalization of indirect costs for tax purposes, purchase price adjustments, incentive
compensation, reserves for excess and obsolete inventory, and the allowance for doubtful accounts. Lifewa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income (loss) and comprehensive income (loss). We monitor for
changes in tax laws and reflect the impacts of tax law changes in the period of enactment. In response to the Tax Cuts and Jobs
Act (the “Act”) enacted on December 22, 2017, the U.S. Securities and Exchange Commission (“SEC”) issued
guidance that allows us to record provisional amounts for the impacts of U.S. tax reform if the full accounting cannot be completed
before we file our 2017 financial statements. An estimated provisional impact of the remeasurement of deferred income taxes has
been recorded in the provision (benefit) for income taxes for 2017. However, our review of the implications of the Act will be
ongoing throughout 2018 as additional clarification and guidance are provided on how the IRS and state authorities will implement
tax reform. We will also watch for additional guidance from the SEC or the FASB related to tax reform. See Note 9, Income Taxes,
for additional information on how we recorded the impacts of the U.S. tax reform. Treasury stock Treasury stock
is recorded using the cost method. Advertising
costs Lifeway expenses
advertising costs as incurred. For the years ended December 31, 2017 and 2016 total advertising expenses were $7,402 and $6,859,
respectively. Earnings (loss)
per common share Basic earnings
(loss) per common share is computed by dividing net income (loss) available to common stockholders by the weighted average number
of common shares issued and outstanding during each period. Diluted earnings (loss) per common share is computed by dividing net
income (loss) available to common stockholders by the weighted average number of common shares issued and outstanding and the
effect of all dilutive common stock equivalents outstanding during each period. For the years ended December 31, 2017 and 2016,
there were 0 and 5 common stock equivalents outstanding, respectively. Recently Adopted
Accounting Pronouncements In March 2018,
the Financial Accounting Standards Board (“FASB”) issued ASU No. 2018-05, Income Taxes (Topic 740): Amendments to
SEC Paragraphs Pursuant to SEC Staff Accounting Bulletin (“SAB”) No. 118. The new guidance adds SEC Staff views on
income tax accounting implications of the Tax Cut and Jobs Act (the “Act”) signed into law in December 2017. The amendments
in this Update provide guidance on accounting and disclosure for certain income tax effects of the Act which will be incomplete
at the time the financial statements are issued for the reporting period that includes the enactment date of December 2017. The
Company adopted this guidance in Q4 2017 and has included disclosure of the provisional impact of the remeasurement of deferred
income taxes recorded in Footnote 9. In March 2016,
the FASB issued ASU No. 2016-09, Compensation-Stock Compensation – Improvements to Employee Share-Based Payment Accounting.
The new guidance simplifies several aspects of the accounting for employee share-based payment transactions, including the accounting
for income taxes, forfeitures, statutory tax withholding requirements, classification of awards as either equity or liabilities,
and classification in the statement of cash flows. Under this ASU, excess tax benefits and deficiencies are no longer recognized
as additional paid-in capital in the consolidated balance sheets. This guidance was effective on January 1, 2017. The adoption
of this amendment had no impact on the consolidated financial statements. In November 2015,
the FASB issued ASU 2015-17, Income Taxes – Balance Sheet Classification of Deferred Taxes. This new guidance simplifies
the presentation of deferred income taxes and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is guidance was effective on January 1, 2017. Lifeway
elected to adopt this guidance as of the first fiscal quarter in 2017 and has applied the update on a retrospective basis. Lifeway
changed its accounting principle to reduce the cost and complexity inherent in recording deferred taxes as current and noncurrent
on the consolidated balance sheets. As a result, Lifeway has reclassified $662 of current deferred tax assets to noncurrent deferred
tax liabilities in the consolidated balance sheet as of December 31, 2016. In July 2015,
the FASB issued ASU 2015-11, Inventory – Simplifying the Measurement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anuary 1, 2017. The adoption of this amendment had no impact on the consolidated financial statements. Recently Issued
Accounting Pronouncements In May 2017,
the FASB issued ASU No. 2017-09, Compensation – Stock Compensation (Topic 718): Scope of Modification Accounting. The new
guidance provides clarity and reduces both diversity in practice and cost of complexity when accounting for a change to the terms
or conditions of a share-based payment award. The amendments in this Update provide guidance about which changes to the terms
or conditions of a share-based payment award require an entity to apply modification accounting in Topic 718. The new guidance
will be effective for fiscal years beginning on or after December 15, 2017 and interim periods within those years. Early adoption
of the guidance is permitted. The adoption of this amendment is not expected to have a material impact on the consolidated financial
stat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e new guidance will be effective for fiscal
years beginning on or after December 15, 2017 and interim periods within those years. Early adoption of the guidance is permitted.
The adoption of this amendment is not expected to have a material impact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Management is currently evaluating the impact that the new guidance will have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loss) unless certain conditions exist. The new guidance will
be effective for fiscal years beginning on or after December 15, 2017 and interim periods within those years. Early adoption of
the guidance is not permitted. The adoption of this amendment is not expected to have an impact on the consolidated financial
statements. 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an entit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we are required to adopt the new standard not later than January 1, 2018. We will adopt the new standard on January 1, 2018 on
a modified retrospective basis. Upon adoption, we expect the new standard will not have a material impact on our results of operations
or financial position. </t>
  </si>
  <si>
    <t>3. Inventories, net</t>
  </si>
  <si>
    <t>Inventory Disclosure [Abstract]</t>
  </si>
  <si>
    <t xml:space="preserve">Inventories consisted
of the following:
December 31,
2017 2016
Ingredients $ 1,717 $ 2,256
Packaging 2,453 2,770
Finished goods 3,527 3,016
Total inventories, net $ 7,697 $ 8,042 </t>
  </si>
  <si>
    <t>4. Property, Plant and Equipment, net</t>
  </si>
  <si>
    <t>Property, Plant and Equipment [Abstract]</t>
  </si>
  <si>
    <t>Property, Plant and Equipment</t>
  </si>
  <si>
    <t xml:space="preserve">Property, plant
and equipment consisted of the following:
December 31,
2017 2016
Land $ 1,747 $ 1,747
Buildings and improvements 17,260 16,428
Machinery and equipment 27,539 23,122
Vehicles 901 848
Office equipment 734 709
Construction in process 1,683 1,873
49,864 44,727
Less accumulated depreciation (25,219 ) (22,895 )
Total property, plant and equipment, net $ 24,645 $ 21,832 </t>
  </si>
  <si>
    <t>5. Intangible Assets</t>
  </si>
  <si>
    <t>Goodwill and Intangible Assets Disclosure [Abstract]</t>
  </si>
  <si>
    <t>Intangible Assets</t>
  </si>
  <si>
    <t xml:space="preserve">Goodwill and
indefinite-lived intangible assets consisted of the following:
December 31,
2017 2016
Goodwill $ 10,368 $ 10,368
Brand names 3,700 3,700
Goodwill and indefinite
lived intangible assets $ 14,068 $ 14,068 Other intangible
assets, net consisted of the following:
December 31,
2017 2016
Recipes $ 44 $ 44
Customer lists and other customer related intangibles 4,529 4,529
Customer relationships 985 985
Trade names 2,248 2,248
Formula 438 438
8,244 8,244
Accumulated amortization (7,269 ) (6,597 )
Intangible assets,
net $ 975 $ 1,647 The estimated
annual intangible asset amortization expense related to amortizable intangible assets as of December 31, 2017 is as follows:
2018 635
2019 210
2020 130
Total $ 975 </t>
  </si>
  <si>
    <t>6. Accrued Expenses</t>
  </si>
  <si>
    <t>Payables and Accruals [Abstract]</t>
  </si>
  <si>
    <t>Accrued Expenses</t>
  </si>
  <si>
    <t xml:space="preserve">Accrued expenses
consisted of the following:
December 31,
2017 2016
Payroll and incentive compensation $ 2,208 $ 1,560
Real estate tax 371 394
Other 405 215
Total accrued expenses $ 2,984 $ 2,169 </t>
  </si>
  <si>
    <t>7. Notes Payable</t>
  </si>
  <si>
    <t>Debt Disclosure [Abstract]</t>
  </si>
  <si>
    <t>Notes Payable</t>
  </si>
  <si>
    <t xml:space="preserve">Notes payable
consisted of the following:
December 31,
2017 2016
Variable rate term loan due May 31, 2018. Principal
and interest (4.07% at December 31, 2017) payable monthly with a balloon payment due at maturity. $ 2,832 $ 3,339
Variable rate term loan due May 31, 2019. Principal
and interest (3.86% at December 31, 2017) payable monthly with a balloon payment due at maturity. 3,447 3,780
Total notes payable 6,279 7,119
Less current portion (3,166 ) (840 )
Total long-term portion $ 3,113 $ 6,279 The variable
rate term loans are subject to interest at the prime rate or at the LIBOR rate plus 2.5% and are collateralized by substantially
all of Lifeway’s assets. In addition, under the terms of the related agreements, Lifeway is subject to a minimum fixed charge
coverage ratio and a minimum tangible net worth threshold, which among other things may limit our ability to pay dividends or
repurchase shares of common stock. Further, under the agreements Lifeway is required to deliver its annual and quarterly financial
statements and related SEC filings within specified timeframes. Although we were not in compliance with the minimum fixed charge
coverage ratio covenant at December 31, 2017, we have obtained a waiver of the minimum fixed charge coverage ratio through December
31, 2018. In addition,
Lifeway has a $5 million revolving credit facility. Borrowings under the facility are subject to interest at the prime rate or
LIBOR plus 2.5%. As of December 31, 2017 and 2016, there were no borrowings under the facility. The facility expires in July 2018. Future maturities
of notes payable at December 31, 2017, are as follows:
2018 $ 3,166
2019 3,113
Total $ 6,279 </t>
  </si>
  <si>
    <t>8. Commitments And Contingencies</t>
  </si>
  <si>
    <t>Commitments and Contingencies Disclosure [Abstract]</t>
  </si>
  <si>
    <t>Commitments And Contingencies</t>
  </si>
  <si>
    <t xml:space="preserve">Lease obligations Lifeway leases
three retail stores for its Lifeway Kefir Shop subsidiary, certain machinery and equipment, and office space under operating leases.
Total lease expense was $702 and $509 for the years ended December 31, 2017 and 2016, respectively. Future annual minimum base
rental payments under non-cancelable leases with a lease term in excess of one year as of December 31, 2017 were as follows:
Year Operating
2018 $ 195
2019 151
2020 128
2021 83
2022 44
Total minimum lease payments $ 601 Litigation Lifeway is engaged
in various legal actions, claim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 In a letter dated
May 19, 2016, Lifeway received a request to voluntarily produce documents in connection with a confidential, informal inquiry
by the Division of Enforcement of the SEC concerning Lifeway’s internal controls, disclosure controls procedures, and internal
control over financial reporting for fiscal years 2013 through the date of the letter. The SEC has informed Lifeway that the inquiry
should not be construed as an indication that any violation of any federal securities law has occurred or as a reflection upon
the merits of any person, company, or securities involved. Since receiving the letter, Lifeway has been cooperating with the SEC
and will continue to do so. </t>
  </si>
  <si>
    <t>9. Income taxes</t>
  </si>
  <si>
    <t>Income Tax Disclosure [Abstract]</t>
  </si>
  <si>
    <t>Income taxes</t>
  </si>
  <si>
    <t>On December 22,
2017, the Tax Cuts and Jobs Act (the “Act”) was signed into law. The Act significantly changed U.S. income tax law
by, among other things, reducing the U.S. federal income tax rate from 35% to 21%, transitioning from a global tax system to a
modified territorial tax system, eliminating the domestic manufacturing deduction, reduction in the dividend received deduction,
and limiting the tax deductions for interest expense and certain executive compensation. While our accounting
for income taxes under the Act is not yet complete, we have made reasonable estimates of the provisions of the Act and recognized
a $378 discrete net tax benefit in our 2017 financial statements arising from revaluing our net deferred tax liabilities to reflect
the new tax rate. The final impact of the Act may differ from this estimate due to changes in interpretations of the Act, any
legislative action to address questions that arise because of the Act, or any updates or changes to estimates the Company has
utilized to calculate the impacts. We anticipate that these estimates will be finalized with the filing of the 2017 income tax
return. The provision
for income taxes consists of the following:
For the Years Ended
December 31,
2017 2016
Current:
Federal $ (359 ) $ 2,117
State and local 193 572
Total current (166 ) 2,689
Deferred (292 ) (531 )
Provision (benefit) for income taxes $ (458 ) $ 2,158 A reconciliation of the U.S. federal
statutory rate to the effective tax rate used in the provision for income taxes is as follows:
2017 2016
Amount Percentage Amount Percentage
Federal income
tax computed at the statutory rate (274 ) 34.0 % $ 1,917 34.0 %
State and local tax, net 1 (0.1 )% 320 5.7 %
U.S. domestic manufacturers’
deduction &amp; other permanent differences 111 (13.8 )% 113 2.0 %
Changes for tax positions
of prior years 118 (14.6 )% (202 ) (3.5 )%
Change in tax rates (a) (378 ) 47.0 % 2 0.0 %
Change
in tax estimate (36 ) 4.5 % 8 0.1 %
Provision
(benefit) for income taxes (458 ) 57.0 % $ 2,158 38.3 %
(a) Includes
the estimated impact of the Act in 2017. Deferred tax
assets and liabilities are as follows:
December 31,
2017 2016
Deferred tax liabilities attributable to:
Accumulated
depreciation and amortization $ (1,784 ) $ (1,854 )
Total net deferred tax
liabilities (1,784 ) (1,854 )
Deferred tax assets attributable to:
Net operating losses 14 –
Capital loss carry-forward &amp; investment
impairment 122 166
Incentive compensation 255 126
Inventory 335 331
Allowances for doubtful accounts and discounts 161 39
Other 57 –
Total net deferred tax
assets 944 662
Net deferred tax liabilities $ (840 ) $ (1,192 ) A reconciliation
of the beginning and ending amount of unrecognized tax benefits is as follows:
2017 2016
Balance at January 1 $ 63 $ 265
Additions for tax positions of prior years 118 63
Release for tax positions of prior years – (265 )
Balance at December 31 $ 181 $ 63 Lifeway is subject
to U.S. federal income tax as well as income tax in multiple state and city jurisdictions. With limited exceptions, our calendar
year 2014 and subsequent federal and state tax years remain open by statute. The amount of unrecognized tax benefits that, if
recognized, would impact the annual effective tax rate was not significant as of December 31, 2017 and 2016. The amount of
interest and penalties recognized in the consolidated statements of income (loss) and comprehensive income (loss) was approximately
$152 and $19 during 2017 and 2016, respectively. The amount of interest and penalties recognized in the consolidated balance sheets
was approximately $171 and $19 at December 31, 2017 and 2016, respectively.</t>
  </si>
  <si>
    <t>10. Stock-based and Other Compensation</t>
  </si>
  <si>
    <t>Disclosure of Compensation Related Costs, Share-based Payments [Abstract]</t>
  </si>
  <si>
    <t>Stock-based Compensation</t>
  </si>
  <si>
    <t>Stock Options In December 2015,
Lifeway stockholders approved the 2015 Omnibus Incentive Plan, which authorized the issuance of an aggregate of 3.5 million shares
to satisfy awards of stock options, stock appreciation rights, unrestricted stock, restricted stock, restricted stock units, performance
shares and performance units. At December 31, 2017, 3.448 million shares remain available under the Omnibus Incentive Plan. Lifeway
has not established a pace for the frequency of awards under the Omnibus plan, and may choose to suspend the issuance of new awards
in the future and may grant additional awards at any time including issuing special grants of restricted stock, restricted stock
units, and stock options to attract and retain new and existing executives. Pursuant to the
Omnibus Incentive Plan, Lifeway granted 26 stock options to certain key employees effective January 1, 2016 and 24 stock options
on July 1, 2016 (the “2016 options”). The 2016 options generally vest over a three-year period, on a relatively accelerated
basis. The accelerated vesting reflects the landmark nature of the awards and the relative tenure of individual participants. The following table summarizes stock
option activity during the year ended December 31, 2017:
Options Weighted Weighted Aggregate
Outstanding at December 31, 2016 45 $ 10.45
Granted – $ –
Exercised – $ –
Forfeited – $ –
Outstanding at December 31, 2017 45 $ 10.45 8.20 $ –
Exercisable at December 31, 2017 29 $ 10.42 8.20 $ – For the years
ended December 31, 2017 and 2016 total pre-tax stock-based compensation expense recognized in the consolidated statements of income
(loss) and comprehensive income (loss) was $41 and $134, respectively. For the years ended December 31, 2017 and 2016 tax-related
benefits of $17 and $51 were also recognized. As of December 31, 2017, the total remaining unearned compensation related to non-vested
stock options was $19, which is expected to be amortized over the weighted-average remaining service period of 1.30 years.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following assumptions were used
for the 2016 stock option grants:
Risk free interest rate 1.00 - 1.11%
Expected dividend yield 0.27%
Expected volatility 38.96 - 39.94%
Expected term (years) 5.03 - 5.88 Restricted Stock Units Pursuant to the
2015 Omnibus Incentive Plan, Lifeway granted 2 Restricted Stock Units (“RSUs”) to certain key employees in December
2016. An RSU represents the right to receive one share of common stock in the future. RSUs have no exercise price. The following table summarizes RSU
activity during the year ended December 31, 2017:
RSU’s
Outstanding at December 31, 2016 2
Granted –
Shares issued upon vesting (2)
Forfeited –
Outstanding at December 31, 2017 –
Weighted average grant date fair value per share $ 10.54 We expense RSU’s
over the service period. For the years ended December 31, 2017 and 2016 total pre-tax stock-based compensation expense recognized
in the consolidated statements of income (loss) and comprehensive income (loss) was $18 and $1, respectively. For the years ended
December 31, 2017 and 2016 tax-related benefits of $7 and $0, respectively, were also recognized. As of December 31, 2017, the
total remaining unearned compensation related to non-vested RSU’s was $3, which is expected to be amortized over the weighted-average
remaining service period of 0.96 years. Incentive Compensation In March 2016,
Lifeway established an incentive-based compensation program (the “2016 Plan”) for certain senior executives and key
employees (the “participants”). The incentive compensation was based on the achievement of certain sales and adjusted
EBITDA performance levels versus respective targets in 2016. Under the 2016 Plan, the senior executives had the opportunity to
earn cash and equity-based incentive compensation in amounts ranging from $0 to $4,000 for fiscal 2016 depending on the performance
levels compared to the respective targets. For the year ended December 31, 2016, senior executive participants earned bonuses
of $1,720 under the 2016 Plan, all of which was paid or was payable in cash at December 31, 2016. In December 2016,
Lifeway awarded 12 shares of fully vested common stock to key employee participants. Stock-based compensation of $191 was recognized in 2016. In January 2017,
Lifeway established an incentive-based compensation program (the “2017 Plan”) for certain senior executives and key
employees (the “participants”). The number of participants under the 2017 Plan was expanded from the 2016 Plan. Under
the 2017 Plan, incentive compensation was based on (a) the achievement of certain sales and adjusted EBITDA performance levels
versus respective targets in 2017, and (b) for certain senior executives, the achievement of individual performance objectives.
Under the 2017 Plan, collectively the participants had the opportunity to earn cash and equity-based incentive compensation in
amounts ranging from $0 to $11,025 depending on Lifeway’s performance levels compared to the respective targets and the
senior executive’s performance compared to their individual objectives. The equity portion of the incentive compensation
is payable in restricted stock that vests one-third in each of the three years from the 2017 grant dates. For the year
ended December 31, 2017, incentive compensation earned by participants under the plan was $3,589 of which $1,610 will be settled
through the issuance of stock, subject to vesting, and $1,979 will be settled in cash. For the year ended December 31, 2017, incentive
compensation recognized in the consolidated statement of income (loss) and comprehensive income (loss) under the 2017 Plan was
$2,516. As of December 31, 2017, the total remaining unearned compensation related to the 2017 Plan was $1,073 of which $710,
$309 and $54 is expected to be recognized in 2018, 2019 and 2020 respectively, subject to vesting. Retirement
Benefits Lifeway has a
defined contribution plan which is available to substantially all full-time employees. Under the terms of the plan Lifeway matches
employee contributions under a prescribed formula. For the years ended December 31, 2017 and 2016 total contribution expense recognized
in the consolidated statements of income (loss) and comprehensive income (loss) was $376 and $368, respectively.</t>
  </si>
  <si>
    <t>11. Segments, Products and Customers</t>
  </si>
  <si>
    <t>Segment Reporting [Abstract]</t>
  </si>
  <si>
    <t>Segments, Products and Customers</t>
  </si>
  <si>
    <t>Lifeway’s
primary product is drinkable kefir, a cultured dairy product. Lifeway Kefir is a tart and tangy cultured milk smoothie that is
high in protein, calcium and vitamin D. Thanks to our exclusive blend of kefir cultures, each cup of kefir contains 12 live and
active cultures and 15 to 20 billion beneficial CFU (Colony Forming Units) at the time of manufacture. We manufacture
(directly or through co-packers) our products under our own brand, as well as under private labels on behalf of certain customers.
As of December 31, 2017, Lifeway offered over 50 varieties of our kefir products including more than 20 flavors. In addition to
our core drinkable kefir products, we offer Kefir Cups, a strained, cupped version of our kefir; and Organic Farmer Cheese Cups,
a cupped version of our soft cheeses, both served in resealable 5 oz. containers with mini-spoons. We also offer Lifeway Elixir,
a line of non-dairy, sparkling organic probiotic beverages, as well as probiotic supplements for adults and children. In late
2017, we also announced that we would begin offering Skyr, a strained cupped Icelandic yogurt, and Plantiful, a plant-based probiotic
beverage made from organic and non-GMO pea protein with 10 vegan kefir cultures. Our product categories
are:
· Drinkable Kefir, sold in a variety of organic and non-organic
sizes, flavors, and types, including low fat, non-fat, whole milk, protein, BioKefir (a 3.5 oz. kefir with additional probiotic
cultures), and Kefir with Oats.
· European-style soft cheeses, including farmer cheese in resealable
cups.
· Cream and other, which consists primarily of cream, a byproduct
of making our
· ProBugs, a line of kefir products in drinkable, frozen, and freeze
dried formats, designed for children.
· Other Dairy, which include Cupped Kefir and Icelandic Skyr, a
line of strained kefir and yogurt products in a resealable cups.
· Frozen Kefir, available in both bars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Company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years ended December 31:
2017 2016
In thousands $ % $ %
Drinkable Kefir other than ProBugs $ 90,514 76% $ 96,782 78%
Cheese 11,516 10% 11,007 9%
Cream and other (a) 6,527 5% 6,114 5%
ProBugs Kefir 4,537 4% 6,722 5%
Other dairy 4,138 4% 1,279 1%
Frozen Kefir (b) 1,661 1% 1,975 2%
Net Sales $ 118,893 100% $ 123,879 100%
(a) Includes
cream byproducts and other non-dairy products for resale
(b) Includes
Lifeway Kefir Shop sales Significant
Customers</t>
  </si>
  <si>
    <t>12. Share repurchase program</t>
  </si>
  <si>
    <t>Equity [Abstract]</t>
  </si>
  <si>
    <t>Share repurchase program</t>
  </si>
  <si>
    <t>On September
24, 2015, Lifeway’s Board of Directors authorized a stock repurchase program (the “2015 stock repurchase program”)
under which we may, from time to time, repurchase shares of our common stock for an aggregate purchase price not to exceed the
lesser of $3,500 or 250 shares. On November 1, 2017, the Board amended the 2015 stock repurchase program (the “2017 amendment”),
by adding to (i.e., exclusive of the shares previously authorized under the 2015 stock repurchase program) the authorization the
lesser of $5,185 or 625 shares. Under the amended authorization, share repurchases may be executed through various means, including
without limitation in the open market or in privately negotiated transactions, in accordance with all applicable securities laws
and regulations, including without limitation Rule 10b-18 of the Securities Exchange Act of 1934, as amended. The extent to which
Lifeway repurchases its shares and the timing of such repurchases will depend upon a variety of factors, including market conditions,
regulatory requirements and other corporate considerations. The repurchase program does not obligate us to purchase any shares,
and the program may be terminated, suspended, increased, or decreased by our Board in its discretion at any time. Pursuant to the
share repurchase program, during the year ended December 31, 2017, the Company repurchased 148 shares at a cost of $1,486 or approximately
$10.07 per share. During the year ended December 31, 2016, the Company repurchased 69 shares at a cost of $738, or approximately
$10.68 per share. Approximately $1,418 remained available under this program as of December 31, 2017.</t>
  </si>
  <si>
    <t>13. Related party transactions</t>
  </si>
  <si>
    <t>Related Party Transactions [Abstract]</t>
  </si>
  <si>
    <t>Related party transactions</t>
  </si>
  <si>
    <t>The Company obtains
consulting services from the Chairperson of its board of directors. Fees earned by the Chairperson are included in general and
administrative expenses in the accompanying consolidated statements of income (loss) and comprehensive income (loss) and were
$1,000 during the years ended December 31, 2017 and 2016. On March 14,
2016, Lifeway entered into an endorsement agreement (the “Agreement”) with Ludmila Smolyansky, our Chairperson of
the Board. Under the terms and conditions of the Agreement, Ms. Smolyansky grants an unlimited, perpetual, non-exclusive, worldwide
and, except as set forth therein, royalty free, right to use, reuse, publish, reproduce, perform, copy, create derivative works,
exhibit, broadcast and display Ms. Smolyansky’s name, image and likeness in Marketing Materials (as defined in the Agreement).
As consideration for such license, Lifeway agrees to pay Ms. Smolyansky a royalty equal to $0.02 for each product or item we sell
during each calendar month bearing Ms. Smolyansky’s first name, last name, or other identifying personal characteristics;
provided however that such royalty will not exceed $50 in any month and such royalty payments will cease upon the death of Ms.
Smolyansky. The Agreement was effective as of January 1, 2016. Royalties earned by Ms. Smolyansky are included in selling expenses
in the accompanying consolidated statements of income (loss) and comprehensive income (loss) and were $600 during the years ended
December 31, 2017 and 2016.</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stock-based and incentive
compensation, and deferred income taxes.</t>
  </si>
  <si>
    <t>Revenue Recognition</t>
  </si>
  <si>
    <t>Revenue Recognition Lifeway records
sales when the following four criteria have been met: (i) The product has been shipped and we have no significant remaining obligations;
(ii) Persuasive evidence of an agreement exists; (iii) The price to the buyer is fixed or determinable; and (iv) Collection is
probable. In addition, shipping costs invoiced to the customers are included in net sales and the related costs are included in
cost of sales. Lifeway routinely
offers sales allowances and discounts to our customers and consumers. These programs include rebates, in-store display and demo
allowances, allowances for non-saleable product, coupons and other trade promotional activities. These allowances are considered
reductions in the price of our products and thus are recorded as reductions to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income in the period such differences are determined. Product returns have historically not been material. Bulk cream is
a by-product of Lifeway’s fluid milk manufacturing process. Lifeway does not use bulk cream in any of its end products,
but rather disposes of it through sales to other companies. Bulk cream by-product sales are included in net sales.</t>
  </si>
  <si>
    <t>Cash And Cash Equivalents</t>
  </si>
  <si>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 </t>
  </si>
  <si>
    <t>Fair Value Measurements</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value judged to be other-than-temporary
on available-for-sale securities are recorded as a component of other income. This evaluation depends on the specific facts and
circumstances. Factors that we consider in determining whether an other-than-temporary decline in fair value has occurred include:
the fair value of the security in relation to its cost basis; the financial condition of the investee; and the intent and ability
to retain the investment for a sufficient period of time to allow for possible recovery in the fair value of the investment. Gross
gains of $0 and $185, and gross losses of $0 and $200 were realized on the sales of investments during the years ended December
31, 2017 and 2016, respectively. Lifeway’s
financial assets and liabilities which are not carried at fair value on a recurring basis include cash and cash equivalents, accounts
receivable, other receivables, accounts payable, accrued expenses and notes payable for which carrying value approximates fair
value.</t>
  </si>
  <si>
    <t>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t>
  </si>
  <si>
    <t xml:space="preserve">Property,
plant and equipment Property, plant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that do not improve
or extend the life of the assets are charged to expense as incurred; significant renewals and betterments are capitalized. Property, plant
and equipment is being depreciated over the following useful lives:
Category Years
Buildings and improvements 31 and 39
Machinery and equipment 5 - 12
Office equipment 3 - 7
Vehicles 5
Leasehold improvements Shorter of expected useful life or lease term </t>
  </si>
  <si>
    <t>Goodwill and other intangible assets</t>
  </si>
  <si>
    <t xml:space="preserve">Goodwill and
other intangible assets Goodwill represents
the excess purchase price over the fair value of the net tangible and other identifiable intangible assets acquired. Goodwill
and indefinite lived intangible assets are not amortized, but are reviewed for impairment at least annually. Intangible assets
acquired in a business combination are recorded at their estimated fair values at the date of acquisition. Lifeway amortizes other
intangible assets over their estimated useful lives, as disclosed in the table below.
Category Years
Recipes 4
Trade names 8-15
Formula 10
Customer lists 8-10
Customer relationships 8-12 </t>
  </si>
  <si>
    <t>Impairment</t>
  </si>
  <si>
    <t>Impairment Lifeway reviews
intangible assets for impairment at least once per year to determine if any adverse conditions exist that would indicate the carrying
value of these assets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If the estimated
remaining useful life of an intangible asset is changed, the remaining carrying amount of the intangible asset is amortized prospectively
over the revised remaining useful life. Long-lived assets,
including property, plant, and equipment, and cost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7 or 2016.</t>
  </si>
  <si>
    <t>Income Taxes</t>
  </si>
  <si>
    <t>Income taxes Deferred income
taxes are the result of temporary differences that arise from income and expense items reported for financial accounting and tax
purposes in different periods. Deferred tax assets and liabilities are measured using enacted tax rates expected to apply to taxable
income in the year in which the deferred tax assets or liabilities are expected to be realized or settled. Deferred tax assets
and liabilities are classified on a net basis as non-current. The principal
sources of temporary differences are different depreciation and amortization methods for financial statement and tax purposes,
unrealized gains or losses related to investments, capitalization of indirect costs for tax purposes, purchase price adjustments, incentive
compensation, reserves for excess and obsolete inventory, and the allowance for doubtful accounts. Lifewa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income (loss) and comprehensive income (loss). We monitor for
changes in tax laws and reflect the impacts of tax law changes in the period of enactment. In response to the Tax Cuts and Jobs
Act (the “Act”) enacted on December 22, 2017, the U.S. Securities and Exchange Commission (“SEC”) issued
guidance that allows us to record provisional amounts for the impacts of U.S. tax reform if the full accounting cannot be completed
before we file our 2017 financial statements. An estimated provisional impact of the remeasurement of deferred income taxes has
been recorded in the provision (benefit) for income taxes for 2017. However, our review of the implications of the Act will be
ongoing throughout 2018 as additional clarification and guidance are provided on how the IRS and state authorities will implement
tax reform. We will also watch for additional guidance from the SEC or the FASB related to tax reform. See Note 9, Income Taxes,
for additional information on how we recorded the impacts of the U.S. tax reform.</t>
  </si>
  <si>
    <t>Treasury Stock</t>
  </si>
  <si>
    <t>Treasury stock Treasury stock
is recorded using the cost method.</t>
  </si>
  <si>
    <t>Advertising costs</t>
  </si>
  <si>
    <t xml:space="preserve">Advertising
costs Lifeway expenses
advertising costs as incurred. For the years ended December 31, 2017 and 2016 total advertising expenses were $7,402 and $6,859,
respectively. </t>
  </si>
  <si>
    <t>Earnings (Loss) Per Common Share</t>
  </si>
  <si>
    <t>Earnings (loss)
per common share Basic earnings
(loss) per common share is computed by dividing net income (loss) available to common stockholders by the weighted average number
of common shares issued and outstanding during each period. Diluted earnings (loss) per common share is computed by dividing net
income (loss) available to common stockholders by the weighted average number of common shares issued and outstanding and the
effect of all dilutive common stock equivalents outstanding during each period. For the years ended December 31, 2017 and 2016,
there were 0 and 5 common stock equivalents outstanding, respectively.</t>
  </si>
  <si>
    <t>Recently Adopted Accounting Pronouncements</t>
  </si>
  <si>
    <t>Recently Adopted
Accounting Pronouncements In March 2018,
the Financial Accounting Standards Board (“FASB”) issued ASU No. 2018-05, Income Taxes (Topic 740): Amendments to
SEC Paragraphs Pursuant to SEC Staff Accounting Bulletin (“SAB”) No. 118. The new guidance adds SEC Staff views on
income tax accounting implications of the Tax Cut and Jobs Act (the “Act”) signed into law in December 2017. The amendments
in this Update provide guidance on accounting and disclosure for certain income tax effects of the Act which will be incomplete
at the time the financial statements are issued for the reporting period that includes the enactment date of December 2017. The
Company adopted this guidance in Q4 2017 and has included disclosure of the provisional impact of the remeasurement of deferred
income taxes recorded in Footnote 9. In March 2016,
the FASB issued ASU No. 2016-09, Compensation-Stock Compensation – Improvements to Employee Share-Based Payment Accounting.
The new guidance simplifies several aspects of the accounting for employee share-based payment transactions, including the accounting
for income taxes, forfeitures, statutory tax withholding requirements, classification of awards as either equity or liabilities,
and classification in the statement of cash flows. Under this ASU, excess tax benefits and deficiencies are no longer recognized
as additional paid-in capital in the consolidated balance sheets. This guidance was effective on January 1, 2017. The adoption
of this amendment had no impact on the consolidated financial statements. In November 2015,
the FASB issued ASU 2015-17, Income Taxes – Balance Sheet Classification of Deferred Taxes. This new guidance simplifies
the presentation of deferred income taxes and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is guidance was effective on January 1, 2017. Lifeway
elected to adopt this guidance as of the first fiscal quarter in 2017 and has applied the update on a retrospective basis. Lifeway
changed its accounting principle to reduce the cost and complexity inherent in recording deferred taxes as current and noncurrent
on the consolidated balance sheets. As a result, Lifeway has reclassified $662 of current deferred tax assets to noncurrent deferred
tax liabilities in the consolidated balance sheet as of December 31, 2016. In July 2015,
the FASB issued ASU 2015-11, Inventory – Simplifying the Measurement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anuary 1, 2017. The adoption of this amendment had no impact on the consolidated financial statements.</t>
  </si>
  <si>
    <t>Recently Issued Accounting Pronouncements</t>
  </si>
  <si>
    <t>Recently Issued
Accounting Pronouncements In May 2017,
the FASB issued ASU No. 2017-09, Compensation – Stock Compensation (Topic 718): Scope of Modification Accounting. The new
guidance provides clarity and reduces both diversity in practice and cost of complexity when accounting for a change to the terms
or conditions of a share-based payment award. The amendments in this Update provide guidance about which changes to the terms
or conditions of a share-based payment award require an entity to apply modification accounting in Topic 718. The new guidance
will be effective for fiscal years beginning on or after December 15, 2017 and interim periods within those years. Early adoption
of the guidance is permitted. The adoption of this amendment is not expected to have a material impact on the consolidated financial
stat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e new guidance will be effective for fiscal
years beginning on or after December 15, 2017 and interim periods within those years. Early adoption of the guidance is permitted.
The adoption of this amendment is not expected to have a material impact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Management is currently evaluating the impact that the new guidance will have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loss) unless certain conditions exist. The new guidance will
be effective for fiscal years beginning on or after December 15, 2017 and interim periods within those years. Early adoption of
the guidance is not permitted. The adoption of this amendment is not expected to have an impact on the consolidated financial
statements. 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an entit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we are required to adopt the new standard not later than January 1, 2018. We will adopt the new standard on January 1, 2018 on
a modified retrospective basis. Upon adoption, we expect the new standard will not have a material impact on our results of operations
or financial position.</t>
  </si>
  <si>
    <t>2. Summary Of Significant Accounting Policies (Tables)</t>
  </si>
  <si>
    <t>Schedule Of Property And Equipment, Estimated Useful Lives</t>
  </si>
  <si>
    <t>Category Years
Buildings and improvements 31 and 39
Machinery and equipment 5 - 12
Office equipment 3 - 7
Vehicles 5
Leasehold improvements Shorter of expected useful life or lease term</t>
  </si>
  <si>
    <t>Schedule Of Intangible Assets Useful Lives</t>
  </si>
  <si>
    <t>Category Years
Recipes 4
Trade names 8-15
Formula 10
Customer lists 8-10
Customer relationships 8-12</t>
  </si>
  <si>
    <t>3. Inventories (Tables)</t>
  </si>
  <si>
    <t>Schedule Of Inventories</t>
  </si>
  <si>
    <t xml:space="preserve">December 31,
2017 2016
Ingredients $ 1,717 $ 2,256
Packaging 2,453 2,770
Finished goods 3,527 3,016
Total inventories, net $ 7,697 $ 8,042 </t>
  </si>
  <si>
    <t>4. Property, Plant and Equipment, net (Tables)</t>
  </si>
  <si>
    <t>Schedule of property, plant and equipment</t>
  </si>
  <si>
    <t xml:space="preserve">December 31,
2017 2016
Land $ 1,747 $ 1,747
Buildings and improvements 17,260 16,428
Machinery and equipment 27,539 23,122
Vehicles 901 848
Office equipment 734 709
Construction in process 1,683 1,873
49,864 44,727
Less accumulated depreciation (25,219 ) (22,895 )
Total property, plant and equipment, net $ 24,645 $ 21,832 </t>
  </si>
  <si>
    <t>5. Intangible Assets (Tables)</t>
  </si>
  <si>
    <t>Goodwill &amp; indefinite-lived intangible assets</t>
  </si>
  <si>
    <t xml:space="preserve">December 31,
2017 2016
Goodwill $ 10,368 $ 10,368
Brand names 3,700 3,700
Goodwill and indefinite
lived intangible assets $ 14,068 $ 14,068 </t>
  </si>
  <si>
    <t>Schedule of other intangible assets</t>
  </si>
  <si>
    <t xml:space="preserve">December 31,
2017 2016
Recipes $ 44 $ 44
Customer lists and other customer related intangibles 4,529 4,529
Customer relationships 985 985
Trade names 2,248 2,248
Formula 438 438
8,244 8,244
Accumulated amortization (7,269 ) (6,597 )
Intangible assets,
net $ 975 $ 1,647 </t>
  </si>
  <si>
    <t>Amortization Expense On Future Intangible Assets</t>
  </si>
  <si>
    <t xml:space="preserve">2018 635
2019 210
2020 130
Total $ 975 </t>
  </si>
  <si>
    <t>6. Accrued Expenses (Tables)</t>
  </si>
  <si>
    <t>Schedule Of Accrued Expenses</t>
  </si>
  <si>
    <t xml:space="preserve">December 31,
2017 2016
Payroll and incentive compensation $ 2,208 $ 1,560
Real estate tax 371 394
Other 405 215
Total accrued expenses $ 2,984 $ 2,169 </t>
  </si>
  <si>
    <t>7. Notes Payable (Tables)</t>
  </si>
  <si>
    <t>Schedule Of Notes Payable</t>
  </si>
  <si>
    <t xml:space="preserve">December 31,
2017 2016
Variable rate term loan due May 31, 2018. Principal
and interest (4.07% at December 31, 2017) payable monthly with a balloon payment due at maturity. $ 2,832 $ 3,339
Variable rate term loan due May 31, 2019. Principal
and interest (3.86% at December 31, 2017) payable monthly with a balloon payment due at maturity. 3,447 3,780
Total notes payable 6,279 7,119
Less current portion (3,166 ) (840 )
Total long-term portion $ 3,113 $ 6,279 </t>
  </si>
  <si>
    <t>Maturities Of Notes Payable</t>
  </si>
  <si>
    <t xml:space="preserve">2018 $ 3,166
2019 3,113
Total $ 6,279 </t>
  </si>
  <si>
    <t>8. Commitments And Contingencies (Tables)</t>
  </si>
  <si>
    <t>Future minimum operating lease schedule</t>
  </si>
  <si>
    <t xml:space="preserve">Year Operating
2018 $ 195
2019 151
2020 128
2021 83
2022 44
Total minimum lease payments $ 601 </t>
  </si>
  <si>
    <t>9. Income taxes (Tables)</t>
  </si>
  <si>
    <t>Provision for income taxes</t>
  </si>
  <si>
    <t xml:space="preserve">For the Years Ended
December 31,
2017 2016
Current:
Federal $ (359 ) $ 2,117
State and local 193 572
Total current (166 ) 2,689
Deferred (292 ) (531 )
Provision (benefit) for income taxes $ (458 ) $ 2,158 </t>
  </si>
  <si>
    <t>Reconciliation to effective rate for income taxes</t>
  </si>
  <si>
    <t xml:space="preserve">2017 2016
Amount Percentage Amount Percentage
Federal income
tax computed at the statutory rate (274 ) 34.0 % $ 1,917 34.0 %
State and local tax, net 1 (0.1 )% 320 5.7 %
U.S. domestic manufacturers’
deduction &amp; other permanent differences 111 (13.8 )% 113 2.0 %
Changes for tax positions
of prior years 118 (14.6 )% (202 ) (3.5 )%
Change in tax rates (a) (378 ) 47.0 % 2 0.0 %
Change
in tax estimate (36 ) 4.5 % 8 0.1 %
Provision
(benefit) for income taxes (458 ) 57.0 % $ 2,158 38.3 % </t>
  </si>
  <si>
    <t>Schedule of deferred tax assets and liabilities</t>
  </si>
  <si>
    <t>December 31,
2017 2016
Deferred tax liabilities attributable to:
Accumulated
depreciation and amortization $ (1,784 ) $ (1,854 )
Total net deferred tax
liabilities (1,784 ) (1,854 )
Deferred tax assets attributable to:
Net operating losses 14 –
Capital loss carry-forward &amp; investment
impairment 122 166
Incentive compensation 255 126
Inventory 335 331
Allowances for doubtful accounts and discounts 161 39
Other 57 –
Total net deferred tax
assets 944 662
Net deferred tax liabilities $ (840 ) $ (1,192 )</t>
  </si>
  <si>
    <t>Reconciliation of amount of unrecognized tax benefits</t>
  </si>
  <si>
    <t xml:space="preserve">2017 2016
Balance at January 1 $ 63 $ 265
Additions for tax positions of prior years 118 63
Release for tax positions of prior years – (265 )
Balance at December 31 $ 181 $ 63 </t>
  </si>
  <si>
    <t>10. Stock-basedand Other Compensation (Tables)</t>
  </si>
  <si>
    <t>Stock option activity table</t>
  </si>
  <si>
    <t xml:space="preserve">Options Weighted Weighted Aggregate
Outstanding at December 31, 2016 45 $ 10.45
Granted – $ –
Exercised – $ –
Forfeited – $ –
Outstanding at December 31, 2017 45 $ 10.45 8.20 $ –
Exercisable at December 31, 2017 29 $ 10.42 8.20 $ – </t>
  </si>
  <si>
    <t>Assumptions used</t>
  </si>
  <si>
    <t xml:space="preserve">Risk free interest rate 1.00 - 1.11%
Expected dividend yield 0.27%
Expected volatility 38.96 - 39.94%
Expected term (years) 5.03 - 5.88 </t>
  </si>
  <si>
    <t>RSU activity table</t>
  </si>
  <si>
    <t xml:space="preserve">RSU’s
Outstanding at December 31, 2016 2
Granted –
Shares issued upon vesting (2)
Forfeited –
Outstanding at December 31, 2017 –
Weighted average grant date fair value per share $ 10.54 </t>
  </si>
  <si>
    <t>11. Segments, Products and Customers (Tables)</t>
  </si>
  <si>
    <t>Schedule of sales of products by category</t>
  </si>
  <si>
    <t xml:space="preserve">2017 2016
In thousands $ % $ %
Drinkable Kefir other than ProBugs $ 90,514 76% $ 96,782 78%
Cheese 11,516 10% 11,007 9%
Cream and other (a) 6,527 5% 6,114 5%
ProBugs Kefir 4,537 4% 6,722 5%
Other dairy 4,138 4% 1,279 1%
Frozen Kefir (b) 1,661 1% 1,975 2%
Net Sales $ 118,893 100% $ 123,879 100% </t>
  </si>
  <si>
    <t>2. Summary Of Significant Accounting Policies (Details - Property useful lives)</t>
  </si>
  <si>
    <t>Buildings And improvements [Member]</t>
  </si>
  <si>
    <t>Property and equipment, useful life</t>
  </si>
  <si>
    <t>31 and 39 years</t>
  </si>
  <si>
    <t>Machinery And Equipment [Member]</t>
  </si>
  <si>
    <t>5-12 years</t>
  </si>
  <si>
    <t>Office Equipment [Member]</t>
  </si>
  <si>
    <t>3-7 years</t>
  </si>
  <si>
    <t>Vehicles [Member]</t>
  </si>
  <si>
    <t>5 years</t>
  </si>
  <si>
    <t>Leasehold improvements [Member]</t>
  </si>
  <si>
    <t>Shorter of expected useful life or lease term</t>
  </si>
  <si>
    <t>2. Summary Of Significant Accounting Policies (Details - Intangible Useful lives)</t>
  </si>
  <si>
    <t>Recipes [Member]</t>
  </si>
  <si>
    <t>Intangible assets, useful lives</t>
  </si>
  <si>
    <t>4 years</t>
  </si>
  <si>
    <t>Trade Names [Member] | Minimum [Member]</t>
  </si>
  <si>
    <t>8 years</t>
  </si>
  <si>
    <t>Trade Names [Member] | Maximum [Member]</t>
  </si>
  <si>
    <t>15 years</t>
  </si>
  <si>
    <t>Formula [Member]</t>
  </si>
  <si>
    <t>10 years</t>
  </si>
  <si>
    <t>Customer lists [Member] | Minimum [Member]</t>
  </si>
  <si>
    <t>Customer lists [Member] | Maximum [Member]</t>
  </si>
  <si>
    <t>Customer Relationships [Member] | Minimum [Member]</t>
  </si>
  <si>
    <t>Customer Relationships [Member] | Maximum [Member]</t>
  </si>
  <si>
    <t>12 years</t>
  </si>
  <si>
    <t>2. Summary Of Significant Accounting Policies (Details Narrative) - USD ($) shares in Thousands, $ in Thousands</t>
  </si>
  <si>
    <t>Gross gains on sale of investment</t>
  </si>
  <si>
    <t>Gross losses on sales of investments</t>
  </si>
  <si>
    <t>Impairment of assets</t>
  </si>
  <si>
    <t>Advertising expenses</t>
  </si>
  <si>
    <t>Antidilutive shares excluded from EPS computation</t>
  </si>
  <si>
    <t>3. Inventories (Details) - USD ($) $ in Thousands</t>
  </si>
  <si>
    <t>Finished goods</t>
  </si>
  <si>
    <t>Production supplies</t>
  </si>
  <si>
    <t>Raw materials</t>
  </si>
  <si>
    <t>Total inventories</t>
  </si>
  <si>
    <t>4. Property And Equipment (Details) - USD ($) $ in Thousands</t>
  </si>
  <si>
    <t>Property and equipment, gross</t>
  </si>
  <si>
    <t>Less accumulated depreciation</t>
  </si>
  <si>
    <t>Total property and equipment</t>
  </si>
  <si>
    <t>Land [Member]</t>
  </si>
  <si>
    <t>Construction In Progress [Member]</t>
  </si>
  <si>
    <t>5. Intangible Assets (Details - Indefinite assets) - USD ($) $ in Thousands</t>
  </si>
  <si>
    <t>Goodwill</t>
  </si>
  <si>
    <t>Brand names</t>
  </si>
  <si>
    <t>Goodwill &amp; indefinite lived intangible assets</t>
  </si>
  <si>
    <t>5. Intangible Assets (Details - Finite lived) - USD ($) $ in Thousands</t>
  </si>
  <si>
    <t>Cost</t>
  </si>
  <si>
    <t>Accumulated Amortization</t>
  </si>
  <si>
    <t>Intangible assets, net</t>
  </si>
  <si>
    <t>Customer Lists And Other Customer Related Intangibles [Member]</t>
  </si>
  <si>
    <t>Customer Relationships [Member]</t>
  </si>
  <si>
    <t>Trade Names [Member]</t>
  </si>
  <si>
    <t>5. Intangible Assets (Details - Amortization schedule) - USD ($) $ in Thousands</t>
  </si>
  <si>
    <t>6. Accrued Expenses (Details) - USD ($) $ in Thousands</t>
  </si>
  <si>
    <t>Payroll and incentive compensation</t>
  </si>
  <si>
    <t>Real estate tax</t>
  </si>
  <si>
    <t>Other</t>
  </si>
  <si>
    <t>Total accrued expenses</t>
  </si>
  <si>
    <t>7. Notes Payable (Details - Notes payable) - USD ($) $ in Thousands</t>
  </si>
  <si>
    <t>Total notes payable</t>
  </si>
  <si>
    <t>Less current maturities</t>
  </si>
  <si>
    <t>Total long-term portion</t>
  </si>
  <si>
    <t>Term Loan 1 [Member]</t>
  </si>
  <si>
    <t>Debt maturity date</t>
  </si>
  <si>
    <t>May 31,
		2018</t>
  </si>
  <si>
    <t>Debt interest rate</t>
  </si>
  <si>
    <t>4.07%</t>
  </si>
  <si>
    <t>Term Loan 2 [Member]</t>
  </si>
  <si>
    <t>May 31,
		2019</t>
  </si>
  <si>
    <t>3.86%</t>
  </si>
  <si>
    <t>7. Notes Payable (Details - Future maturities) - USD ($) $ in Thousands</t>
  </si>
  <si>
    <t>7. Notes Payable (Details Narrative) - Revolving Credit Facility [Member] - USD ($) $ in Thousands</t>
  </si>
  <si>
    <t>Revolving credit facility maximum borrowing capacity</t>
  </si>
  <si>
    <t>Credit facility interest rate</t>
  </si>
  <si>
    <t>LIBOR plus 2.5%</t>
  </si>
  <si>
    <t>Credit facility expiration date</t>
  </si>
  <si>
    <t>Jul. 31,
		2018</t>
  </si>
  <si>
    <t>Line of credit balance</t>
  </si>
  <si>
    <t>8. Commitments And Contingencies (Details - Operating lease) $ in Thousands</t>
  </si>
  <si>
    <t>Dec. 31, 2017USD ($)</t>
  </si>
  <si>
    <t>Future minimum lease payment, 2018</t>
  </si>
  <si>
    <t>Future minimum lease payment, 2019</t>
  </si>
  <si>
    <t>Future minimum lease payment, 2020</t>
  </si>
  <si>
    <t>Future minimum lease payment, 2021</t>
  </si>
  <si>
    <t>Future minimum lease payment, 2022</t>
  </si>
  <si>
    <t>Total minimum lease payments</t>
  </si>
  <si>
    <t>8. Commitments And Contingencies (Details Narrative) - USD ($) $ in Thousands</t>
  </si>
  <si>
    <t>Total rent expense</t>
  </si>
  <si>
    <t>9. Income taxes (Details - Provision) - USD ($) $ in Thousands</t>
  </si>
  <si>
    <t>Current:</t>
  </si>
  <si>
    <t>Federal</t>
  </si>
  <si>
    <t>State and local</t>
  </si>
  <si>
    <t>Total current</t>
  </si>
  <si>
    <t>Deferred</t>
  </si>
  <si>
    <t>9. Inccome taxes (Details - Reconciliation) - USD ($) $ in Thousands</t>
  </si>
  <si>
    <t>Federal income tax expense computed at the statutory rate</t>
  </si>
  <si>
    <t>State and local tax expense, net</t>
  </si>
  <si>
    <t>U.S. domestic manufacturers' deduction &amp; other permanent differences</t>
  </si>
  <si>
    <t>Additions for tax positions of prior years</t>
  </si>
  <si>
    <t>Change in tax rates</t>
  </si>
  <si>
    <t>Change in tax estimate</t>
  </si>
  <si>
    <t>Federal income tax expense computed at the statutory rate, percentage</t>
  </si>
  <si>
    <t>34.00%</t>
  </si>
  <si>
    <t>State and local tax expense, net, percentage</t>
  </si>
  <si>
    <t>(0.10%)</t>
  </si>
  <si>
    <t>(5.70%)</t>
  </si>
  <si>
    <t>U.S. domestic manufacturers' deduction &amp; other permanent differences, percentage</t>
  </si>
  <si>
    <t>(13.80%)</t>
  </si>
  <si>
    <t>2.00%</t>
  </si>
  <si>
    <t>Additions for tax positions of prior years, percentage</t>
  </si>
  <si>
    <t>(14.60%)</t>
  </si>
  <si>
    <t>(3.50%)</t>
  </si>
  <si>
    <t>Change in tax rates, percentage</t>
  </si>
  <si>
    <t>47.00%</t>
  </si>
  <si>
    <t>0.00%</t>
  </si>
  <si>
    <t>Change in tax estimate, percentage</t>
  </si>
  <si>
    <t>4.50%</t>
  </si>
  <si>
    <t>0.10%</t>
  </si>
  <si>
    <t>Provision for income taxes, percentage</t>
  </si>
  <si>
    <t>57.00%</t>
  </si>
  <si>
    <t>38.30%</t>
  </si>
  <si>
    <t>9. Income taxes (Details - Deferred tax assets) - USD ($) $ in Thousands</t>
  </si>
  <si>
    <t>Deferred tax liabilities attributable to:</t>
  </si>
  <si>
    <t>Accumulated depreciation and amortization</t>
  </si>
  <si>
    <t>Total net deferred tax liabilities</t>
  </si>
  <si>
    <t>Deferred tax assets attributable to:</t>
  </si>
  <si>
    <t>Net operating losses</t>
  </si>
  <si>
    <t>Capital loss carry-forward &amp; investment impairment</t>
  </si>
  <si>
    <t>Incentive compensation</t>
  </si>
  <si>
    <t>Inventory</t>
  </si>
  <si>
    <t>Allowances for doubtful accounts and discounts</t>
  </si>
  <si>
    <t>Total net deferred tax assets</t>
  </si>
  <si>
    <t>Net deferred tax liabilities</t>
  </si>
  <si>
    <t>9. Income taxes (Details - Unrecognized tax benefits) - USD ($) $ in Thousands</t>
  </si>
  <si>
    <t>Unrecognized tax benefits, beginning balance</t>
  </si>
  <si>
    <t>Release for tax positions of prior years</t>
  </si>
  <si>
    <t>Unrecognized tax benefits, ending balance</t>
  </si>
  <si>
    <t>9. Income taxes (Details Narrative) - USD ($) $ in Thousands</t>
  </si>
  <si>
    <t>Interest and penalty expense</t>
  </si>
  <si>
    <t>Accrued Interest and penalties</t>
  </si>
  <si>
    <t>10. Stock-based Compensation (Details - Option Activity) - Options [Member] $ / shares in Units, shares in Thousands, $ in Thousands</t>
  </si>
  <si>
    <t>Dec. 31, 2017USD ($)$ / sharesshares</t>
  </si>
  <si>
    <t>Options outstanding, beginning balance | shares</t>
  </si>
  <si>
    <t>Options granted | shares</t>
  </si>
  <si>
    <t>Options exercised | shares</t>
  </si>
  <si>
    <t>Options forfeited | shares</t>
  </si>
  <si>
    <t>Options outstanding, ending balance | shares</t>
  </si>
  <si>
    <t>Options exercisable | shares</t>
  </si>
  <si>
    <t>Weighted average exercise price, options outstanding, beginning balance | $ / shares</t>
  </si>
  <si>
    <t>Weighted average exercise price, options granted | $ / shares</t>
  </si>
  <si>
    <t>Weighted average exercise price, options exercised | $ / shares</t>
  </si>
  <si>
    <t>Weighted average exercise price, options forfeited | $ / shares</t>
  </si>
  <si>
    <t>Weighted average exercise price, options outstanding, ending balance | $ / shares</t>
  </si>
  <si>
    <t>Weighted average exercise price, options exercisable | $ / shares</t>
  </si>
  <si>
    <t>Weighted average remaining contractural life, outstanding</t>
  </si>
  <si>
    <t>8 years 2 months 12 days</t>
  </si>
  <si>
    <t>Weighted average remaining contractural life, exercisable</t>
  </si>
  <si>
    <t>Aggregate intrinsic value, options outstanding | $</t>
  </si>
  <si>
    <t>Aggregate intrinsic value, options exercisable | $</t>
  </si>
  <si>
    <t>10. Stock-based Compensation (Details - Assumptions) - Options [Member]</t>
  </si>
  <si>
    <t>Risk-free interest rate, minimum</t>
  </si>
  <si>
    <t>1.00%</t>
  </si>
  <si>
    <t>Risk-free interest rate, maximum</t>
  </si>
  <si>
    <t>1.11%</t>
  </si>
  <si>
    <t>Expected dividend yield</t>
  </si>
  <si>
    <t>0.27%</t>
  </si>
  <si>
    <t>Expected volatility, minimum</t>
  </si>
  <si>
    <t>38.96%</t>
  </si>
  <si>
    <t>Expected volatility, maximum</t>
  </si>
  <si>
    <t>39.94%</t>
  </si>
  <si>
    <t>Expected term (years)</t>
  </si>
  <si>
    <t>5.03-5.88 years</t>
  </si>
  <si>
    <t>10. Stock-based Compensation (Details - RSU Activity) - Restricted Stock Units (RSUs) [Member] shares in Thousands</t>
  </si>
  <si>
    <t>Dec. 31, 2017$ / sharesshares</t>
  </si>
  <si>
    <t>RSU's outstanding, beginning balance</t>
  </si>
  <si>
    <t>RSU's granted</t>
  </si>
  <si>
    <t>Shares issued upon vesting</t>
  </si>
  <si>
    <t>RSU's forfeited</t>
  </si>
  <si>
    <t>RSU's outstanding, ending balance</t>
  </si>
  <si>
    <t>Weighted average grant date fair value per share | $ / shares</t>
  </si>
  <si>
    <t>10. Stock-based Compensation (Details Narrative) - USD ($) shares in Thousands, $ in Thousands</t>
  </si>
  <si>
    <t>Contribution expense</t>
  </si>
  <si>
    <t>Options [Member]</t>
  </si>
  <si>
    <t>Options granted</t>
  </si>
  <si>
    <t>Tax benefits</t>
  </si>
  <si>
    <t>Unearned compensation related to non-vested stock options</t>
  </si>
  <si>
    <t>Weighted average period for unrecognized compensation</t>
  </si>
  <si>
    <t>1 year 3 months 18 days</t>
  </si>
  <si>
    <t>Restricted Stock Units (RSUs) [Member]</t>
  </si>
  <si>
    <t>Unearned compensation related to non-vested RSU's</t>
  </si>
  <si>
    <t>11 months 16 days</t>
  </si>
  <si>
    <t>Cash Incentive - Bonus [Member]</t>
  </si>
  <si>
    <t>Fully Vested Common Stock [Member]</t>
  </si>
  <si>
    <t>Shares issued for compensation, shares</t>
  </si>
  <si>
    <t>2015 Omnibus Incentive Plan [Member]</t>
  </si>
  <si>
    <t>Stock authorized for issuance</t>
  </si>
  <si>
    <t>Shares available for issuance</t>
  </si>
  <si>
    <t>2015 Omnibus Incentive Plan [Member] | Key Employees [Member]</t>
  </si>
  <si>
    <t>2017 Plan [Member]</t>
  </si>
  <si>
    <t>Accrued incentive compensation</t>
  </si>
  <si>
    <t>Stock issued for compensation, value</t>
  </si>
  <si>
    <t>Payment of incentive compensation</t>
  </si>
  <si>
    <t>Incentive compensation expense</t>
  </si>
  <si>
    <t>11. Segments, Products and Customers (Details) - USD ($) $ in Thousands</t>
  </si>
  <si>
    <t>Total sales</t>
  </si>
  <si>
    <t>Total sales percentage</t>
  </si>
  <si>
    <t>100.00%</t>
  </si>
  <si>
    <t>Drinkable Kefir Other Than ProBugs [Member]</t>
  </si>
  <si>
    <t>76.00%</t>
  </si>
  <si>
    <t>78.00%</t>
  </si>
  <si>
    <t>Lifeway Cheese Products [Member]</t>
  </si>
  <si>
    <t>10.00%</t>
  </si>
  <si>
    <t>9.00%</t>
  </si>
  <si>
    <t>Cream and other [Member]</t>
  </si>
  <si>
    <t>5.00%</t>
  </si>
  <si>
    <t>ProBugs Kefir [Member]</t>
  </si>
  <si>
    <t>4.00%</t>
  </si>
  <si>
    <t>Other dairy [Member]</t>
  </si>
  <si>
    <t>Frozen Kefir [Member]</t>
  </si>
  <si>
    <t>11. Segments, Products and Customers (Details Narrative)</t>
  </si>
  <si>
    <t>Concentration percentage</t>
  </si>
  <si>
    <t>Sales Revenue, Net [Member] | Two Customers [Member]</t>
  </si>
  <si>
    <t>22.00%</t>
  </si>
  <si>
    <t>23.00%</t>
  </si>
  <si>
    <t>Sales Revenue, Net [Member] | Ten Customers [Member]</t>
  </si>
  <si>
    <t>59.00%</t>
  </si>
  <si>
    <t>58.00%</t>
  </si>
  <si>
    <t>Accounts Receivable [Member] | Two Customers [Member]</t>
  </si>
  <si>
    <t>19.00%</t>
  </si>
  <si>
    <t>25.00%</t>
  </si>
  <si>
    <t>12. Share RepurchaseProgram (Detail Narrative) - USD ($) shares in Thousands, $ in Thousands</t>
  </si>
  <si>
    <t>Number of shares authorized to be repurchased</t>
  </si>
  <si>
    <t>Amount of shares authorized to be repurchased</t>
  </si>
  <si>
    <t>Amount remaining available under the repurchase plan</t>
  </si>
  <si>
    <t>Stock repurchased during period, amount</t>
  </si>
  <si>
    <t>Treasury Stock, Common [Member]</t>
  </si>
  <si>
    <t>Stock repurchased during period, shares</t>
  </si>
  <si>
    <t>13. Related party transactions (Details Narrative) - USD ($) $ in Thousands</t>
  </si>
  <si>
    <t>General and administrative expenses</t>
  </si>
  <si>
    <t>Consulting Fees [Member]</t>
  </si>
  <si>
    <t>Royalty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5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5877122</v>
      </c>
    </row>
    <row r="15" spans="1:4">
      <c r="A15" s="4" t="s">
        <v>25</v>
      </c>
      <c r="D15" s="6" t="n">
        <v>4342307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42</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78</v>
      </c>
      <c r="C3" s="6" t="n">
        <v>8812</v>
      </c>
    </row>
    <row r="4" spans="1:3">
      <c r="A4" s="4" t="s">
        <v>33</v>
      </c>
      <c r="B4" s="5" t="n">
        <v>8676</v>
      </c>
      <c r="C4" s="5" t="n">
        <v>9594</v>
      </c>
    </row>
    <row r="5" spans="1:3">
      <c r="A5" s="4" t="s">
        <v>34</v>
      </c>
      <c r="B5" s="5" t="n">
        <v>7697</v>
      </c>
      <c r="C5" s="5" t="n">
        <v>8042</v>
      </c>
    </row>
    <row r="6" spans="1:3">
      <c r="A6" s="4" t="s">
        <v>35</v>
      </c>
      <c r="B6" s="5" t="n">
        <v>983</v>
      </c>
      <c r="C6" s="5" t="n">
        <v>785</v>
      </c>
    </row>
    <row r="7" spans="1:3">
      <c r="A7" s="4" t="s">
        <v>36</v>
      </c>
      <c r="B7" s="5" t="n">
        <v>2347</v>
      </c>
      <c r="C7" s="5" t="n">
        <v>309</v>
      </c>
    </row>
    <row r="8" spans="1:3">
      <c r="A8" s="4" t="s">
        <v>37</v>
      </c>
      <c r="B8" s="5" t="n">
        <v>24681</v>
      </c>
      <c r="C8" s="5" t="n">
        <v>27542</v>
      </c>
    </row>
    <row r="9" spans="1:3">
      <c r="A9" s="4" t="s">
        <v>38</v>
      </c>
      <c r="B9" s="5" t="n">
        <v>24645</v>
      </c>
      <c r="C9" s="5" t="n">
        <v>21832</v>
      </c>
    </row>
    <row r="10" spans="1:3">
      <c r="A10" s="3" t="s">
        <v>39</v>
      </c>
    </row>
    <row r="11" spans="1:3">
      <c r="A11" s="4" t="s">
        <v>40</v>
      </c>
      <c r="B11" s="5" t="n">
        <v>14068</v>
      </c>
      <c r="C11" s="5" t="n">
        <v>14068</v>
      </c>
    </row>
    <row r="12" spans="1:3">
      <c r="A12" s="4" t="s">
        <v>41</v>
      </c>
      <c r="B12" s="5" t="n">
        <v>975</v>
      </c>
      <c r="C12" s="5" t="n">
        <v>1647</v>
      </c>
    </row>
    <row r="13" spans="1:3">
      <c r="A13" s="4" t="s">
        <v>42</v>
      </c>
      <c r="B13" s="5" t="n">
        <v>15043</v>
      </c>
      <c r="C13" s="5" t="n">
        <v>15715</v>
      </c>
    </row>
    <row r="14" spans="1:3">
      <c r="A14" s="4" t="s">
        <v>43</v>
      </c>
      <c r="B14" s="5" t="n">
        <v>150</v>
      </c>
      <c r="C14" s="5" t="n">
        <v>125</v>
      </c>
    </row>
    <row r="15" spans="1:3">
      <c r="A15" s="4" t="s">
        <v>44</v>
      </c>
      <c r="B15" s="5" t="n">
        <v>64519</v>
      </c>
      <c r="C15" s="5" t="n">
        <v>65214</v>
      </c>
    </row>
    <row r="16" spans="1:3">
      <c r="A16" s="3" t="s">
        <v>45</v>
      </c>
    </row>
    <row r="17" spans="1:3">
      <c r="A17" s="4" t="s">
        <v>46</v>
      </c>
      <c r="B17" s="5" t="n">
        <v>3166</v>
      </c>
      <c r="C17" s="5" t="n">
        <v>840</v>
      </c>
    </row>
    <row r="18" spans="1:3">
      <c r="A18" s="4" t="s">
        <v>47</v>
      </c>
      <c r="B18" s="5" t="n">
        <v>6848</v>
      </c>
      <c r="C18" s="5" t="n">
        <v>5718</v>
      </c>
    </row>
    <row r="19" spans="1:3">
      <c r="A19" s="4" t="s">
        <v>48</v>
      </c>
      <c r="B19" s="5" t="n">
        <v>2984</v>
      </c>
      <c r="C19" s="5" t="n">
        <v>2169</v>
      </c>
    </row>
    <row r="20" spans="1:3">
      <c r="A20" s="4" t="s">
        <v>49</v>
      </c>
      <c r="B20" s="5" t="n">
        <v>203</v>
      </c>
      <c r="C20" s="5" t="n">
        <v>654</v>
      </c>
    </row>
    <row r="21" spans="1:3">
      <c r="A21" s="4" t="s">
        <v>50</v>
      </c>
      <c r="B21" s="5" t="n">
        <v>13201</v>
      </c>
      <c r="C21" s="5" t="n">
        <v>9381</v>
      </c>
    </row>
    <row r="22" spans="1:3">
      <c r="A22" s="4" t="s">
        <v>51</v>
      </c>
      <c r="B22" s="5" t="n">
        <v>3113</v>
      </c>
      <c r="C22" s="5" t="n">
        <v>6279</v>
      </c>
    </row>
    <row r="23" spans="1:3">
      <c r="A23" s="4" t="s">
        <v>52</v>
      </c>
      <c r="B23" s="5" t="n">
        <v>840</v>
      </c>
      <c r="C23" s="5" t="n">
        <v>1192</v>
      </c>
    </row>
    <row r="24" spans="1:3">
      <c r="A24" s="4" t="s">
        <v>53</v>
      </c>
      <c r="B24" s="5" t="n">
        <v>775</v>
      </c>
      <c r="C24" s="5" t="n">
        <v>0</v>
      </c>
    </row>
    <row r="25" spans="1:3">
      <c r="A25" s="4" t="s">
        <v>54</v>
      </c>
      <c r="B25" s="5" t="n">
        <v>17929</v>
      </c>
      <c r="C25" s="5" t="n">
        <v>16852</v>
      </c>
    </row>
    <row r="26" spans="1:3">
      <c r="A26" s="3" t="s">
        <v>55</v>
      </c>
    </row>
    <row r="27" spans="1:3">
      <c r="A27" s="4" t="s">
        <v>56</v>
      </c>
      <c r="B27" s="5" t="n">
        <v>0</v>
      </c>
      <c r="C27" s="5" t="n">
        <v>0</v>
      </c>
    </row>
    <row r="28" spans="1:3">
      <c r="A28" s="4" t="s">
        <v>57</v>
      </c>
      <c r="B28" s="5" t="n">
        <v>6509</v>
      </c>
      <c r="C28" s="5" t="n">
        <v>6509</v>
      </c>
    </row>
    <row r="29" spans="1:3">
      <c r="A29" s="4" t="s">
        <v>58</v>
      </c>
      <c r="B29" s="5" t="n">
        <v>2244</v>
      </c>
      <c r="C29" s="5" t="n">
        <v>2198</v>
      </c>
    </row>
    <row r="30" spans="1:3">
      <c r="A30" s="4" t="s">
        <v>59</v>
      </c>
      <c r="B30" s="5" t="n">
        <v>-11812</v>
      </c>
      <c r="C30" s="5" t="n">
        <v>-10340</v>
      </c>
    </row>
    <row r="31" spans="1:3">
      <c r="A31" s="4" t="s">
        <v>60</v>
      </c>
      <c r="B31" s="5" t="n">
        <v>49649</v>
      </c>
      <c r="C31" s="5" t="n">
        <v>49995</v>
      </c>
    </row>
    <row r="32" spans="1:3">
      <c r="A32" s="4" t="s">
        <v>61</v>
      </c>
      <c r="B32" s="5" t="n">
        <v>46590</v>
      </c>
      <c r="C32" s="5" t="n">
        <v>48362</v>
      </c>
    </row>
    <row r="33" spans="1:3">
      <c r="A33" s="4" t="s">
        <v>62</v>
      </c>
      <c r="B33" s="6" t="n">
        <v>64519</v>
      </c>
      <c r="C33" s="6" t="n">
        <v>65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142</v>
      </c>
      <c r="B8" s="4" t="s">
        <v>222</v>
      </c>
    </row>
    <row r="9" spans="1:2">
      <c r="A9" s="4" t="s">
        <v>175</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6" t="n">
        <v>2010</v>
      </c>
      <c r="C3" s="6" t="n">
        <v>1600</v>
      </c>
    </row>
    <row r="4" spans="1:3">
      <c r="A4" s="3" t="s">
        <v>55</v>
      </c>
    </row>
    <row r="5" spans="1:3">
      <c r="A5" s="4" t="s">
        <v>65</v>
      </c>
      <c r="B5" s="4" t="s">
        <v>66</v>
      </c>
      <c r="C5" s="4" t="s">
        <v>66</v>
      </c>
    </row>
    <row r="6" spans="1:3">
      <c r="A6" s="4" t="s">
        <v>67</v>
      </c>
      <c r="B6" s="5" t="n">
        <v>2500</v>
      </c>
      <c r="C6" s="5" t="n">
        <v>2500</v>
      </c>
    </row>
    <row r="7" spans="1:3">
      <c r="A7" s="4" t="s">
        <v>68</v>
      </c>
      <c r="B7" s="5" t="n">
        <v>0</v>
      </c>
      <c r="C7" s="5" t="n">
        <v>0</v>
      </c>
    </row>
    <row r="8" spans="1:3">
      <c r="A8" s="4" t="s">
        <v>69</v>
      </c>
      <c r="B8" s="5" t="n">
        <v>0</v>
      </c>
      <c r="C8" s="5" t="n">
        <v>0</v>
      </c>
    </row>
    <row r="9" spans="1:3">
      <c r="A9" s="4" t="s">
        <v>70</v>
      </c>
      <c r="B9" s="4" t="s">
        <v>66</v>
      </c>
      <c r="C9" s="4" t="s">
        <v>66</v>
      </c>
    </row>
    <row r="10" spans="1:3">
      <c r="A10" s="4" t="s">
        <v>71</v>
      </c>
      <c r="B10" s="5" t="n">
        <v>40000</v>
      </c>
      <c r="C10" s="5" t="n">
        <v>40000</v>
      </c>
    </row>
    <row r="11" spans="1:3">
      <c r="A11" s="4" t="s">
        <v>72</v>
      </c>
      <c r="B11" s="5" t="n">
        <v>17274</v>
      </c>
      <c r="C11" s="5" t="n">
        <v>17274</v>
      </c>
    </row>
    <row r="12" spans="1:3">
      <c r="A12" s="4" t="s">
        <v>73</v>
      </c>
      <c r="B12" s="5" t="n">
        <v>16008</v>
      </c>
      <c r="C12" s="5" t="n">
        <v>1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6"/>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row r="7" spans="1:2">
      <c r="A7" s="4" t="s">
        <v>294</v>
      </c>
    </row>
    <row r="8" spans="1:2">
      <c r="A8" s="4" t="s">
        <v>290</v>
      </c>
      <c r="B8" s="4" t="s">
        <v>295</v>
      </c>
    </row>
    <row r="9" spans="1:2">
      <c r="A9" s="4" t="s">
        <v>296</v>
      </c>
    </row>
    <row r="10" spans="1:2">
      <c r="A10" s="4" t="s">
        <v>290</v>
      </c>
      <c r="B10" s="4" t="s">
        <v>297</v>
      </c>
    </row>
    <row r="11" spans="1:2">
      <c r="A11" s="4" t="s">
        <v>298</v>
      </c>
    </row>
    <row r="12" spans="1:2">
      <c r="A12" s="4" t="s">
        <v>290</v>
      </c>
      <c r="B12"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7</v>
      </c>
    </row>
    <row r="9" spans="1:2">
      <c r="A9" s="4" t="s">
        <v>308</v>
      </c>
    </row>
    <row r="10" spans="1:2">
      <c r="A10" s="4" t="s">
        <v>302</v>
      </c>
      <c r="B10" s="4" t="s">
        <v>309</v>
      </c>
    </row>
    <row r="11" spans="1:2">
      <c r="A11" s="4" t="s">
        <v>310</v>
      </c>
    </row>
    <row r="12" spans="1:2">
      <c r="A12" s="4" t="s">
        <v>302</v>
      </c>
      <c r="B12" s="4" t="s">
        <v>305</v>
      </c>
    </row>
    <row r="13" spans="1:2">
      <c r="A13" s="4" t="s">
        <v>311</v>
      </c>
    </row>
    <row r="14" spans="1:2">
      <c r="A14" s="4" t="s">
        <v>302</v>
      </c>
      <c r="B14" s="4" t="s">
        <v>309</v>
      </c>
    </row>
    <row r="15" spans="1:2">
      <c r="A15" s="4" t="s">
        <v>312</v>
      </c>
    </row>
    <row r="16" spans="1:2">
      <c r="A16" s="4" t="s">
        <v>302</v>
      </c>
      <c r="B16" s="4" t="s">
        <v>305</v>
      </c>
    </row>
    <row r="17" spans="1:2">
      <c r="A17" s="4" t="s">
        <v>313</v>
      </c>
    </row>
    <row r="18" spans="1:2">
      <c r="A18" s="4" t="s">
        <v>302</v>
      </c>
      <c r="B1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167</v>
      </c>
    </row>
    <row r="4" spans="1:3">
      <c r="A4" s="4" t="s">
        <v>316</v>
      </c>
      <c r="B4" s="6" t="n">
        <v>0</v>
      </c>
      <c r="C4" s="6" t="n">
        <v>185</v>
      </c>
    </row>
    <row r="5" spans="1:3">
      <c r="A5" s="4" t="s">
        <v>317</v>
      </c>
      <c r="B5" s="5" t="n">
        <v>0</v>
      </c>
      <c r="C5" s="5" t="n">
        <v>200</v>
      </c>
    </row>
    <row r="6" spans="1:3">
      <c r="A6" s="4" t="s">
        <v>318</v>
      </c>
      <c r="B6" s="5" t="n">
        <v>0</v>
      </c>
      <c r="C6" s="5" t="n">
        <v>0</v>
      </c>
    </row>
    <row r="7" spans="1:3">
      <c r="A7" s="4" t="s">
        <v>319</v>
      </c>
      <c r="B7" s="6" t="n">
        <v>7402</v>
      </c>
      <c r="C7" s="6" t="n">
        <v>6859</v>
      </c>
    </row>
    <row r="8" spans="1:3">
      <c r="A8" s="4" t="s">
        <v>320</v>
      </c>
      <c r="B8" s="5" t="n">
        <v>0</v>
      </c>
      <c r="C8" s="5"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1</v>
      </c>
      <c r="B1" s="2" t="s">
        <v>2</v>
      </c>
      <c r="C1" s="2" t="s">
        <v>30</v>
      </c>
    </row>
    <row r="2" spans="1:3">
      <c r="A2" s="3" t="s">
        <v>171</v>
      </c>
    </row>
    <row r="3" spans="1:3">
      <c r="A3" s="4" t="s">
        <v>322</v>
      </c>
      <c r="B3" s="6" t="n">
        <v>1717</v>
      </c>
      <c r="C3" s="6" t="n">
        <v>2256</v>
      </c>
    </row>
    <row r="4" spans="1:3">
      <c r="A4" s="4" t="s">
        <v>323</v>
      </c>
      <c r="B4" s="5" t="n">
        <v>2453</v>
      </c>
      <c r="C4" s="5" t="n">
        <v>2770</v>
      </c>
    </row>
    <row r="5" spans="1:3">
      <c r="A5" s="4" t="s">
        <v>324</v>
      </c>
      <c r="B5" s="5" t="n">
        <v>3527</v>
      </c>
      <c r="C5" s="5" t="n">
        <v>3016</v>
      </c>
    </row>
    <row r="6" spans="1:3">
      <c r="A6" s="4" t="s">
        <v>325</v>
      </c>
      <c r="B6" s="6" t="n">
        <v>7697</v>
      </c>
      <c r="C6" s="6" t="n">
        <v>80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6</v>
      </c>
      <c r="B1" s="2" t="s">
        <v>2</v>
      </c>
      <c r="C1" s="2" t="s">
        <v>30</v>
      </c>
    </row>
    <row r="2" spans="1:3">
      <c r="A2" s="4" t="s">
        <v>327</v>
      </c>
      <c r="B2" s="6" t="n">
        <v>49864</v>
      </c>
      <c r="C2" s="6" t="n">
        <v>44727</v>
      </c>
    </row>
    <row r="3" spans="1:3">
      <c r="A3" s="4" t="s">
        <v>328</v>
      </c>
      <c r="B3" s="5" t="n">
        <v>-25219</v>
      </c>
      <c r="C3" s="5" t="n">
        <v>-22895</v>
      </c>
    </row>
    <row r="4" spans="1:3">
      <c r="A4" s="4" t="s">
        <v>329</v>
      </c>
      <c r="B4" s="5" t="n">
        <v>24645</v>
      </c>
      <c r="C4" s="5" t="n">
        <v>21832</v>
      </c>
    </row>
    <row r="5" spans="1:3">
      <c r="A5" s="4" t="s">
        <v>330</v>
      </c>
    </row>
    <row r="6" spans="1:3">
      <c r="A6" s="4" t="s">
        <v>327</v>
      </c>
      <c r="B6" s="5" t="n">
        <v>1747</v>
      </c>
      <c r="C6" s="5" t="n">
        <v>1747</v>
      </c>
    </row>
    <row r="7" spans="1:3">
      <c r="A7" s="4" t="s">
        <v>289</v>
      </c>
    </row>
    <row r="8" spans="1:3">
      <c r="A8" s="4" t="s">
        <v>327</v>
      </c>
      <c r="B8" s="5" t="n">
        <v>17260</v>
      </c>
      <c r="C8" s="5" t="n">
        <v>16428</v>
      </c>
    </row>
    <row r="9" spans="1:3">
      <c r="A9" s="4" t="s">
        <v>292</v>
      </c>
    </row>
    <row r="10" spans="1:3">
      <c r="A10" s="4" t="s">
        <v>327</v>
      </c>
      <c r="B10" s="5" t="n">
        <v>27539</v>
      </c>
      <c r="C10" s="5" t="n">
        <v>23122</v>
      </c>
    </row>
    <row r="11" spans="1:3">
      <c r="A11" s="4" t="s">
        <v>296</v>
      </c>
    </row>
    <row r="12" spans="1:3">
      <c r="A12" s="4" t="s">
        <v>327</v>
      </c>
      <c r="B12" s="5" t="n">
        <v>901</v>
      </c>
      <c r="C12" s="5" t="n">
        <v>848</v>
      </c>
    </row>
    <row r="13" spans="1:3">
      <c r="A13" s="4" t="s">
        <v>294</v>
      </c>
    </row>
    <row r="14" spans="1:3">
      <c r="A14" s="4" t="s">
        <v>327</v>
      </c>
      <c r="B14" s="5" t="n">
        <v>734</v>
      </c>
      <c r="C14" s="5" t="n">
        <v>709</v>
      </c>
    </row>
    <row r="15" spans="1:3">
      <c r="A15" s="4" t="s">
        <v>331</v>
      </c>
    </row>
    <row r="16" spans="1:3">
      <c r="A16" s="4" t="s">
        <v>327</v>
      </c>
      <c r="B16" s="6" t="n">
        <v>1683</v>
      </c>
      <c r="C16" s="6" t="n">
        <v>1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2</v>
      </c>
      <c r="B1" s="2" t="s">
        <v>2</v>
      </c>
      <c r="C1" s="2" t="s">
        <v>30</v>
      </c>
    </row>
    <row r="2" spans="1:3">
      <c r="A2" s="3" t="s">
        <v>178</v>
      </c>
    </row>
    <row r="3" spans="1:3">
      <c r="A3" s="4" t="s">
        <v>333</v>
      </c>
      <c r="B3" s="6" t="n">
        <v>10368</v>
      </c>
      <c r="C3" s="6" t="n">
        <v>10368</v>
      </c>
    </row>
    <row r="4" spans="1:3">
      <c r="A4" s="4" t="s">
        <v>334</v>
      </c>
      <c r="B4" s="5" t="n">
        <v>3700</v>
      </c>
      <c r="C4" s="5" t="n">
        <v>3700</v>
      </c>
    </row>
    <row r="5" spans="1:3">
      <c r="A5" s="4" t="s">
        <v>335</v>
      </c>
      <c r="B5" s="6" t="n">
        <v>14068</v>
      </c>
      <c r="C5" s="6" t="n">
        <v>140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2</v>
      </c>
      <c r="C1" s="2" t="s">
        <v>30</v>
      </c>
    </row>
    <row r="2" spans="1:3">
      <c r="A2" s="4" t="s">
        <v>337</v>
      </c>
      <c r="B2" s="6" t="n">
        <v>8244</v>
      </c>
      <c r="C2" s="6" t="n">
        <v>8244</v>
      </c>
    </row>
    <row r="3" spans="1:3">
      <c r="A3" s="4" t="s">
        <v>338</v>
      </c>
      <c r="B3" s="5" t="n">
        <v>-7269</v>
      </c>
      <c r="C3" s="5" t="n">
        <v>-6597</v>
      </c>
    </row>
    <row r="4" spans="1:3">
      <c r="A4" s="4" t="s">
        <v>339</v>
      </c>
      <c r="B4" s="5" t="n">
        <v>975</v>
      </c>
      <c r="C4" s="5" t="n">
        <v>1647</v>
      </c>
    </row>
    <row r="5" spans="1:3">
      <c r="A5" s="4" t="s">
        <v>301</v>
      </c>
    </row>
    <row r="6" spans="1:3">
      <c r="A6" s="4" t="s">
        <v>337</v>
      </c>
      <c r="B6" s="5" t="n">
        <v>44</v>
      </c>
      <c r="C6" s="5" t="n">
        <v>44</v>
      </c>
    </row>
    <row r="7" spans="1:3">
      <c r="A7" s="4" t="s">
        <v>340</v>
      </c>
    </row>
    <row r="8" spans="1:3">
      <c r="A8" s="4" t="s">
        <v>337</v>
      </c>
      <c r="B8" s="5" t="n">
        <v>4529</v>
      </c>
      <c r="C8" s="5" t="n">
        <v>4529</v>
      </c>
    </row>
    <row r="9" spans="1:3">
      <c r="A9" s="4" t="s">
        <v>341</v>
      </c>
    </row>
    <row r="10" spans="1:3">
      <c r="A10" s="4" t="s">
        <v>337</v>
      </c>
      <c r="B10" s="5" t="n">
        <v>985</v>
      </c>
      <c r="C10" s="5" t="n">
        <v>985</v>
      </c>
    </row>
    <row r="11" spans="1:3">
      <c r="A11" s="4" t="s">
        <v>342</v>
      </c>
    </row>
    <row r="12" spans="1:3">
      <c r="A12" s="4" t="s">
        <v>337</v>
      </c>
      <c r="B12" s="5" t="n">
        <v>2248</v>
      </c>
      <c r="C12" s="5" t="n">
        <v>2248</v>
      </c>
    </row>
    <row r="13" spans="1:3">
      <c r="A13" s="4" t="s">
        <v>308</v>
      </c>
    </row>
    <row r="14" spans="1:3">
      <c r="A14" s="4" t="s">
        <v>337</v>
      </c>
      <c r="B14" s="6" t="n">
        <v>438</v>
      </c>
      <c r="C14" s="6" t="n">
        <v>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178</v>
      </c>
    </row>
    <row r="3" spans="1:3">
      <c r="A3" s="5" t="n">
        <v>2018</v>
      </c>
      <c r="B3" s="6" t="n">
        <v>635</v>
      </c>
    </row>
    <row r="4" spans="1:3">
      <c r="A4" s="5" t="n">
        <v>2019</v>
      </c>
      <c r="B4" s="5" t="n">
        <v>210</v>
      </c>
    </row>
    <row r="5" spans="1:3">
      <c r="A5" s="5" t="n">
        <v>2020</v>
      </c>
      <c r="B5" s="5" t="n">
        <v>130</v>
      </c>
    </row>
    <row r="6" spans="1:3">
      <c r="A6" s="4" t="s">
        <v>114</v>
      </c>
      <c r="B6" s="6" t="n">
        <v>975</v>
      </c>
      <c r="C6" s="6" t="n">
        <v>1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18893</v>
      </c>
      <c r="C4" s="6" t="n">
        <v>123879</v>
      </c>
    </row>
    <row r="5" spans="1:3">
      <c r="A5" s="4" t="s">
        <v>77</v>
      </c>
      <c r="B5" s="5" t="n">
        <v>85757</v>
      </c>
      <c r="C5" s="5" t="n">
        <v>86524</v>
      </c>
    </row>
    <row r="6" spans="1:3">
      <c r="A6" s="4" t="s">
        <v>78</v>
      </c>
      <c r="B6" s="5" t="n">
        <v>2440</v>
      </c>
      <c r="C6" s="5" t="n">
        <v>2323</v>
      </c>
    </row>
    <row r="7" spans="1:3">
      <c r="A7" s="4" t="s">
        <v>79</v>
      </c>
      <c r="B7" s="5" t="n">
        <v>88197</v>
      </c>
      <c r="C7" s="5" t="n">
        <v>88847</v>
      </c>
    </row>
    <row r="8" spans="1:3">
      <c r="A8" s="4" t="s">
        <v>80</v>
      </c>
      <c r="B8" s="5" t="n">
        <v>30696</v>
      </c>
      <c r="C8" s="5" t="n">
        <v>35032</v>
      </c>
    </row>
    <row r="9" spans="1:3">
      <c r="A9" s="4" t="s">
        <v>81</v>
      </c>
      <c r="B9" s="5" t="n">
        <v>16595</v>
      </c>
      <c r="C9" s="5" t="n">
        <v>14467</v>
      </c>
    </row>
    <row r="10" spans="1:3">
      <c r="A10" s="4" t="s">
        <v>82</v>
      </c>
      <c r="B10" s="5" t="n">
        <v>13955</v>
      </c>
      <c r="C10" s="5" t="n">
        <v>13783</v>
      </c>
    </row>
    <row r="11" spans="1:3">
      <c r="A11" s="4" t="s">
        <v>83</v>
      </c>
      <c r="B11" s="5" t="n">
        <v>672</v>
      </c>
      <c r="C11" s="5" t="n">
        <v>697</v>
      </c>
    </row>
    <row r="12" spans="1:3">
      <c r="A12" s="4" t="s">
        <v>84</v>
      </c>
      <c r="B12" s="5" t="n">
        <v>31222</v>
      </c>
      <c r="C12" s="5" t="n">
        <v>28947</v>
      </c>
    </row>
    <row r="13" spans="1:3">
      <c r="A13" s="4" t="s">
        <v>85</v>
      </c>
      <c r="B13" s="5" t="n">
        <v>-526</v>
      </c>
      <c r="C13" s="5" t="n">
        <v>6085</v>
      </c>
    </row>
    <row r="14" spans="1:3">
      <c r="A14" s="3" t="s">
        <v>86</v>
      </c>
    </row>
    <row r="15" spans="1:3">
      <c r="A15" s="4" t="s">
        <v>87</v>
      </c>
      <c r="B15" s="5" t="n">
        <v>-242</v>
      </c>
      <c r="C15" s="5" t="n">
        <v>-220</v>
      </c>
    </row>
    <row r="16" spans="1:3">
      <c r="A16" s="4" t="s">
        <v>88</v>
      </c>
      <c r="B16" s="5" t="n">
        <v>0</v>
      </c>
      <c r="C16" s="5" t="n">
        <v>-15</v>
      </c>
    </row>
    <row r="17" spans="1:3">
      <c r="A17" s="4" t="s">
        <v>89</v>
      </c>
      <c r="B17" s="5" t="n">
        <v>-38</v>
      </c>
      <c r="C17" s="5" t="n">
        <v>-284</v>
      </c>
    </row>
    <row r="18" spans="1:3">
      <c r="A18" s="4" t="s">
        <v>90</v>
      </c>
      <c r="B18" s="5" t="n">
        <v>2</v>
      </c>
      <c r="C18" s="5" t="n">
        <v>71</v>
      </c>
    </row>
    <row r="19" spans="1:3">
      <c r="A19" s="4" t="s">
        <v>91</v>
      </c>
      <c r="B19" s="5" t="n">
        <v>-278</v>
      </c>
      <c r="C19" s="5" t="n">
        <v>-448</v>
      </c>
    </row>
    <row r="20" spans="1:3">
      <c r="A20" s="4" t="s">
        <v>92</v>
      </c>
      <c r="B20" s="5" t="n">
        <v>-804</v>
      </c>
      <c r="C20" s="5" t="n">
        <v>5637</v>
      </c>
    </row>
    <row r="21" spans="1:3">
      <c r="A21" s="4" t="s">
        <v>93</v>
      </c>
      <c r="B21" s="5" t="n">
        <v>-458</v>
      </c>
      <c r="C21" s="5" t="n">
        <v>2158</v>
      </c>
    </row>
    <row r="22" spans="1:3">
      <c r="A22" s="4" t="s">
        <v>94</v>
      </c>
      <c r="B22" s="6" t="n">
        <v>-346</v>
      </c>
      <c r="C22" s="6" t="n">
        <v>3479</v>
      </c>
    </row>
    <row r="23" spans="1:3">
      <c r="A23" s="4" t="s">
        <v>95</v>
      </c>
      <c r="B23" s="7" t="n">
        <v>-0.02</v>
      </c>
      <c r="C23" s="7" t="n">
        <v>0.22</v>
      </c>
    </row>
    <row r="24" spans="1:3">
      <c r="A24" s="4" t="s">
        <v>96</v>
      </c>
      <c r="B24" s="7" t="n">
        <v>-0.02</v>
      </c>
      <c r="C24" s="7" t="n">
        <v>0.22</v>
      </c>
    </row>
    <row r="25" spans="1:3">
      <c r="A25" s="4" t="s">
        <v>97</v>
      </c>
      <c r="B25" s="5" t="n">
        <v>16105</v>
      </c>
      <c r="C25" s="5" t="n">
        <v>16155</v>
      </c>
    </row>
    <row r="26" spans="1:3">
      <c r="A26" s="4" t="s">
        <v>98</v>
      </c>
      <c r="B26" s="5" t="n">
        <v>16105</v>
      </c>
      <c r="C26" s="5" t="n">
        <v>16160</v>
      </c>
    </row>
    <row r="27" spans="1:3">
      <c r="A27" s="3" t="s">
        <v>99</v>
      </c>
    </row>
    <row r="28" spans="1:3">
      <c r="A28" s="4" t="s">
        <v>94</v>
      </c>
      <c r="B28" s="6" t="n">
        <v>-346</v>
      </c>
      <c r="C28" s="6" t="n">
        <v>3479</v>
      </c>
    </row>
    <row r="29" spans="1:3">
      <c r="A29" s="3" t="s">
        <v>100</v>
      </c>
    </row>
    <row r="30" spans="1:3">
      <c r="A30" s="4" t="s">
        <v>101</v>
      </c>
      <c r="B30" s="5" t="n">
        <v>0</v>
      </c>
      <c r="C30" s="5" t="n">
        <v>62</v>
      </c>
    </row>
    <row r="31" spans="1:3">
      <c r="A31" s="3" t="s">
        <v>102</v>
      </c>
    </row>
    <row r="32" spans="1:3">
      <c r="A32" s="4" t="s">
        <v>103</v>
      </c>
      <c r="B32" s="5" t="n">
        <v>0</v>
      </c>
      <c r="C32" s="5" t="n">
        <v>9</v>
      </c>
    </row>
    <row r="33" spans="1:3">
      <c r="A33" s="4" t="s">
        <v>104</v>
      </c>
      <c r="B33" s="6" t="n">
        <v>-346</v>
      </c>
      <c r="C33" s="6" t="n">
        <v>3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30</v>
      </c>
    </row>
    <row r="2" spans="1:3">
      <c r="A2" s="3" t="s">
        <v>182</v>
      </c>
    </row>
    <row r="3" spans="1:3">
      <c r="A3" s="4" t="s">
        <v>345</v>
      </c>
      <c r="B3" s="6" t="n">
        <v>2208</v>
      </c>
      <c r="C3" s="6" t="n">
        <v>1560</v>
      </c>
    </row>
    <row r="4" spans="1:3">
      <c r="A4" s="4" t="s">
        <v>346</v>
      </c>
      <c r="B4" s="5" t="n">
        <v>371</v>
      </c>
      <c r="C4" s="5" t="n">
        <v>394</v>
      </c>
    </row>
    <row r="5" spans="1:3">
      <c r="A5" s="4" t="s">
        <v>347</v>
      </c>
      <c r="B5" s="5" t="n">
        <v>405</v>
      </c>
      <c r="C5" s="5" t="n">
        <v>215</v>
      </c>
    </row>
    <row r="6" spans="1:3">
      <c r="A6" s="4" t="s">
        <v>348</v>
      </c>
      <c r="B6" s="6" t="n">
        <v>2984</v>
      </c>
      <c r="C6" s="6" t="n">
        <v>21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9</v>
      </c>
      <c r="B1" s="2" t="s">
        <v>1</v>
      </c>
    </row>
    <row r="2" spans="1:3">
      <c r="B2" s="2" t="s">
        <v>2</v>
      </c>
      <c r="C2" s="2" t="s">
        <v>30</v>
      </c>
    </row>
    <row r="3" spans="1:3">
      <c r="A3" s="4" t="s">
        <v>350</v>
      </c>
      <c r="B3" s="6" t="n">
        <v>6279</v>
      </c>
      <c r="C3" s="6" t="n">
        <v>7119</v>
      </c>
    </row>
    <row r="4" spans="1:3">
      <c r="A4" s="4" t="s">
        <v>351</v>
      </c>
      <c r="B4" s="5" t="n">
        <v>-3166</v>
      </c>
      <c r="C4" s="5" t="n">
        <v>-840</v>
      </c>
    </row>
    <row r="5" spans="1:3">
      <c r="A5" s="4" t="s">
        <v>352</v>
      </c>
      <c r="B5" s="5" t="n">
        <v>3113</v>
      </c>
      <c r="C5" s="5" t="n">
        <v>6279</v>
      </c>
    </row>
    <row r="6" spans="1:3">
      <c r="A6" s="4" t="s">
        <v>353</v>
      </c>
    </row>
    <row r="7" spans="1:3">
      <c r="A7" s="4" t="s">
        <v>350</v>
      </c>
      <c r="B7" s="6" t="n">
        <v>2832</v>
      </c>
      <c r="C7" s="6" t="n">
        <v>3339</v>
      </c>
    </row>
    <row r="8" spans="1:3">
      <c r="A8" s="4" t="s">
        <v>354</v>
      </c>
      <c r="B8" s="4" t="s">
        <v>355</v>
      </c>
    </row>
    <row r="9" spans="1:3">
      <c r="A9" s="4" t="s">
        <v>356</v>
      </c>
      <c r="C9" s="4" t="s">
        <v>357</v>
      </c>
    </row>
    <row r="10" spans="1:3">
      <c r="A10" s="4" t="s">
        <v>358</v>
      </c>
    </row>
    <row r="11" spans="1:3">
      <c r="A11" s="4" t="s">
        <v>350</v>
      </c>
      <c r="B11" s="6" t="n">
        <v>3447</v>
      </c>
      <c r="C11" s="6" t="n">
        <v>3780</v>
      </c>
    </row>
    <row r="12" spans="1:3">
      <c r="A12" s="4" t="s">
        <v>354</v>
      </c>
      <c r="B12" s="4" t="s">
        <v>359</v>
      </c>
    </row>
    <row r="13" spans="1:3">
      <c r="A13" s="4" t="s">
        <v>356</v>
      </c>
      <c r="C1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30</v>
      </c>
    </row>
    <row r="2" spans="1:3">
      <c r="A2" s="3" t="s">
        <v>186</v>
      </c>
    </row>
    <row r="3" spans="1:3">
      <c r="A3" s="5" t="n">
        <v>2018</v>
      </c>
      <c r="B3" s="6" t="n">
        <v>3166</v>
      </c>
    </row>
    <row r="4" spans="1:3">
      <c r="A4" s="5" t="n">
        <v>2019</v>
      </c>
      <c r="B4" s="5" t="n">
        <v>3113</v>
      </c>
    </row>
    <row r="5" spans="1:3">
      <c r="A5" s="4" t="s">
        <v>350</v>
      </c>
      <c r="B5" s="6" t="n">
        <v>6279</v>
      </c>
      <c r="C5" s="6" t="n">
        <v>71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4" t="s">
        <v>363</v>
      </c>
      <c r="B3" s="6" t="n">
        <v>5000</v>
      </c>
    </row>
    <row r="4" spans="1:3">
      <c r="A4" s="4" t="s">
        <v>364</v>
      </c>
      <c r="B4" s="4" t="s">
        <v>365</v>
      </c>
    </row>
    <row r="5" spans="1:3">
      <c r="A5" s="4" t="s">
        <v>366</v>
      </c>
      <c r="B5" s="4" t="s">
        <v>367</v>
      </c>
    </row>
    <row r="6" spans="1:3">
      <c r="A6" s="4" t="s">
        <v>368</v>
      </c>
      <c r="B6" s="6" t="n">
        <v>0</v>
      </c>
      <c r="C6"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69</v>
      </c>
      <c r="B1" s="2" t="s">
        <v>370</v>
      </c>
    </row>
    <row r="2" spans="1:2">
      <c r="A2" s="3" t="s">
        <v>190</v>
      </c>
    </row>
    <row r="3" spans="1:2">
      <c r="A3" s="4" t="s">
        <v>371</v>
      </c>
      <c r="B3" s="6" t="n">
        <v>195</v>
      </c>
    </row>
    <row r="4" spans="1:2">
      <c r="A4" s="4" t="s">
        <v>372</v>
      </c>
      <c r="B4" s="5" t="n">
        <v>151</v>
      </c>
    </row>
    <row r="5" spans="1:2">
      <c r="A5" s="4" t="s">
        <v>373</v>
      </c>
      <c r="B5" s="5" t="n">
        <v>128</v>
      </c>
    </row>
    <row r="6" spans="1:2">
      <c r="A6" s="4" t="s">
        <v>374</v>
      </c>
      <c r="B6" s="5" t="n">
        <v>83</v>
      </c>
    </row>
    <row r="7" spans="1:2">
      <c r="A7" s="4" t="s">
        <v>375</v>
      </c>
      <c r="B7" s="5" t="n">
        <v>44</v>
      </c>
    </row>
    <row r="8" spans="1:2">
      <c r="A8" s="4" t="s">
        <v>376</v>
      </c>
      <c r="B8" s="6" t="n">
        <v>6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7</v>
      </c>
      <c r="B1" s="2" t="s">
        <v>1</v>
      </c>
    </row>
    <row r="2" spans="1:3">
      <c r="B2" s="2" t="s">
        <v>2</v>
      </c>
      <c r="C2" s="2" t="s">
        <v>30</v>
      </c>
    </row>
    <row r="3" spans="1:3">
      <c r="A3" s="3" t="s">
        <v>190</v>
      </c>
    </row>
    <row r="4" spans="1:3">
      <c r="A4" s="4" t="s">
        <v>378</v>
      </c>
      <c r="B4" s="6" t="n">
        <v>702</v>
      </c>
      <c r="C4" s="6" t="n">
        <v>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359</v>
      </c>
      <c r="C4" s="6" t="n">
        <v>2117</v>
      </c>
    </row>
    <row r="5" spans="1:3">
      <c r="A5" s="4" t="s">
        <v>382</v>
      </c>
      <c r="B5" s="5" t="n">
        <v>193</v>
      </c>
      <c r="C5" s="5" t="n">
        <v>572</v>
      </c>
    </row>
    <row r="6" spans="1:3">
      <c r="A6" s="4" t="s">
        <v>383</v>
      </c>
      <c r="B6" s="5" t="n">
        <v>-166</v>
      </c>
      <c r="C6" s="5" t="n">
        <v>2689</v>
      </c>
    </row>
    <row r="7" spans="1:3">
      <c r="A7" s="4" t="s">
        <v>384</v>
      </c>
      <c r="B7" s="5" t="n">
        <v>-292</v>
      </c>
      <c r="C7" s="5" t="n">
        <v>-531</v>
      </c>
    </row>
    <row r="8" spans="1:3">
      <c r="A8" s="4" t="s">
        <v>93</v>
      </c>
      <c r="B8" s="6" t="n">
        <v>-458</v>
      </c>
      <c r="C8" s="6" t="n">
        <v>21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194</v>
      </c>
    </row>
    <row r="4" spans="1:3">
      <c r="A4" s="4" t="s">
        <v>386</v>
      </c>
      <c r="B4" s="6" t="n">
        <v>-274</v>
      </c>
      <c r="C4" s="6" t="n">
        <v>1917</v>
      </c>
    </row>
    <row r="5" spans="1:3">
      <c r="A5" s="4" t="s">
        <v>387</v>
      </c>
      <c r="B5" s="5" t="n">
        <v>1</v>
      </c>
      <c r="C5" s="5" t="n">
        <v>320</v>
      </c>
    </row>
    <row r="6" spans="1:3">
      <c r="A6" s="4" t="s">
        <v>388</v>
      </c>
      <c r="B6" s="5" t="n">
        <v>111</v>
      </c>
      <c r="C6" s="5" t="n">
        <v>113</v>
      </c>
    </row>
    <row r="7" spans="1:3">
      <c r="A7" s="4" t="s">
        <v>389</v>
      </c>
      <c r="B7" s="5" t="n">
        <v>118</v>
      </c>
      <c r="C7" s="5" t="n">
        <v>-202</v>
      </c>
    </row>
    <row r="8" spans="1:3">
      <c r="A8" s="4" t="s">
        <v>390</v>
      </c>
      <c r="B8" s="5" t="n">
        <v>-378</v>
      </c>
      <c r="C8" s="5" t="n">
        <v>2</v>
      </c>
    </row>
    <row r="9" spans="1:3">
      <c r="A9" s="4" t="s">
        <v>391</v>
      </c>
      <c r="B9" s="5" t="n">
        <v>-36</v>
      </c>
      <c r="C9" s="5" t="n">
        <v>8</v>
      </c>
    </row>
    <row r="10" spans="1:3">
      <c r="A10" s="4" t="s">
        <v>270</v>
      </c>
      <c r="B10" s="6" t="n">
        <v>-458</v>
      </c>
      <c r="C10" s="6" t="n">
        <v>2158</v>
      </c>
    </row>
    <row r="11" spans="1:3">
      <c r="A11" s="4" t="s">
        <v>392</v>
      </c>
      <c r="B11" s="4" t="s">
        <v>393</v>
      </c>
      <c r="C11" s="4" t="s">
        <v>393</v>
      </c>
    </row>
    <row r="12" spans="1:3">
      <c r="A12" s="4" t="s">
        <v>394</v>
      </c>
      <c r="B12" s="4" t="s">
        <v>395</v>
      </c>
      <c r="C12" s="4" t="s">
        <v>396</v>
      </c>
    </row>
    <row r="13" spans="1:3">
      <c r="A13" s="4" t="s">
        <v>397</v>
      </c>
      <c r="B13" s="4" t="s">
        <v>398</v>
      </c>
      <c r="C13" s="4" t="s">
        <v>399</v>
      </c>
    </row>
    <row r="14" spans="1:3">
      <c r="A14" s="4" t="s">
        <v>400</v>
      </c>
      <c r="B14" s="4" t="s">
        <v>401</v>
      </c>
      <c r="C14" s="4" t="s">
        <v>402</v>
      </c>
    </row>
    <row r="15" spans="1:3">
      <c r="A15" s="4" t="s">
        <v>403</v>
      </c>
      <c r="B15" s="4" t="s">
        <v>404</v>
      </c>
      <c r="C15" s="4" t="s">
        <v>405</v>
      </c>
    </row>
    <row r="16" spans="1:3">
      <c r="A16" s="4" t="s">
        <v>406</v>
      </c>
      <c r="B16" s="4" t="s">
        <v>407</v>
      </c>
      <c r="C16" s="4" t="s">
        <v>408</v>
      </c>
    </row>
    <row r="17" spans="1:3">
      <c r="A17" s="4" t="s">
        <v>409</v>
      </c>
      <c r="B17" s="4" t="s">
        <v>410</v>
      </c>
      <c r="C17" s="4" t="s">
        <v>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30</v>
      </c>
    </row>
    <row r="2" spans="1:3">
      <c r="A2" s="3" t="s">
        <v>413</v>
      </c>
    </row>
    <row r="3" spans="1:3">
      <c r="A3" s="4" t="s">
        <v>414</v>
      </c>
      <c r="B3" s="6" t="n">
        <v>-1784</v>
      </c>
      <c r="C3" s="6" t="n">
        <v>-1854</v>
      </c>
    </row>
    <row r="4" spans="1:3">
      <c r="A4" s="4" t="s">
        <v>415</v>
      </c>
      <c r="B4" s="5" t="n">
        <v>-1784</v>
      </c>
      <c r="C4" s="5" t="n">
        <v>-1854</v>
      </c>
    </row>
    <row r="5" spans="1:3">
      <c r="A5" s="3" t="s">
        <v>416</v>
      </c>
    </row>
    <row r="6" spans="1:3">
      <c r="A6" s="4" t="s">
        <v>417</v>
      </c>
      <c r="B6" s="5" t="n">
        <v>14</v>
      </c>
      <c r="C6" s="5" t="n">
        <v>0</v>
      </c>
    </row>
    <row r="7" spans="1:3">
      <c r="A7" s="4" t="s">
        <v>418</v>
      </c>
      <c r="B7" s="5" t="n">
        <v>122</v>
      </c>
      <c r="C7" s="5" t="n">
        <v>166</v>
      </c>
    </row>
    <row r="8" spans="1:3">
      <c r="A8" s="4" t="s">
        <v>419</v>
      </c>
      <c r="B8" s="5" t="n">
        <v>255</v>
      </c>
      <c r="C8" s="5" t="n">
        <v>126</v>
      </c>
    </row>
    <row r="9" spans="1:3">
      <c r="A9" s="4" t="s">
        <v>420</v>
      </c>
      <c r="B9" s="5" t="n">
        <v>335</v>
      </c>
      <c r="C9" s="5" t="n">
        <v>331</v>
      </c>
    </row>
    <row r="10" spans="1:3">
      <c r="A10" s="4" t="s">
        <v>421</v>
      </c>
      <c r="B10" s="5" t="n">
        <v>161</v>
      </c>
      <c r="C10" s="5" t="n">
        <v>39</v>
      </c>
    </row>
    <row r="11" spans="1:3">
      <c r="A11" s="4" t="s">
        <v>347</v>
      </c>
      <c r="B11" s="5" t="n">
        <v>57</v>
      </c>
      <c r="C11" s="5" t="n">
        <v>0</v>
      </c>
    </row>
    <row r="12" spans="1:3">
      <c r="A12" s="4" t="s">
        <v>422</v>
      </c>
      <c r="B12" s="5" t="n">
        <v>944</v>
      </c>
      <c r="C12" s="5" t="n">
        <v>662</v>
      </c>
    </row>
    <row r="13" spans="1:3">
      <c r="A13" s="4" t="s">
        <v>423</v>
      </c>
      <c r="B13" s="6" t="n">
        <v>-840</v>
      </c>
      <c r="C13" s="6" t="n">
        <v>-1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4</v>
      </c>
      <c r="B1" s="2" t="s">
        <v>1</v>
      </c>
    </row>
    <row r="2" spans="1:3">
      <c r="B2" s="2" t="s">
        <v>2</v>
      </c>
      <c r="C2" s="2" t="s">
        <v>30</v>
      </c>
    </row>
    <row r="3" spans="1:3">
      <c r="A3" s="3" t="s">
        <v>194</v>
      </c>
    </row>
    <row r="4" spans="1:3">
      <c r="A4" s="4" t="s">
        <v>425</v>
      </c>
      <c r="B4" s="6" t="n">
        <v>63</v>
      </c>
      <c r="C4" s="6" t="n">
        <v>265</v>
      </c>
    </row>
    <row r="5" spans="1:3">
      <c r="A5" s="4" t="s">
        <v>389</v>
      </c>
      <c r="B5" s="5" t="n">
        <v>118</v>
      </c>
      <c r="C5" s="5" t="n">
        <v>63</v>
      </c>
    </row>
    <row r="6" spans="1:3">
      <c r="A6" s="4" t="s">
        <v>426</v>
      </c>
      <c r="B6" s="5" t="n">
        <v>0</v>
      </c>
      <c r="C6" s="5" t="n">
        <v>-265</v>
      </c>
    </row>
    <row r="7" spans="1:3">
      <c r="A7" s="4" t="s">
        <v>427</v>
      </c>
      <c r="B7" s="6" t="n">
        <v>181</v>
      </c>
      <c r="C7" s="6" t="n">
        <v>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75</v>
      </c>
    </row>
    <row r="4" spans="1:3">
      <c r="A4" s="4" t="s">
        <v>106</v>
      </c>
      <c r="B4" s="6" t="n">
        <v>0</v>
      </c>
      <c r="C4" s="6" t="n">
        <v>38</v>
      </c>
    </row>
    <row r="5" spans="1:3">
      <c r="A5" s="4" t="s">
        <v>107</v>
      </c>
      <c r="B5" s="6" t="n">
        <v>0</v>
      </c>
      <c r="C5" s="6"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8</v>
      </c>
      <c r="B1" s="2" t="s">
        <v>1</v>
      </c>
    </row>
    <row r="2" spans="1:3">
      <c r="B2" s="2" t="s">
        <v>2</v>
      </c>
      <c r="C2" s="2" t="s">
        <v>30</v>
      </c>
    </row>
    <row r="3" spans="1:3">
      <c r="A3" s="3" t="s">
        <v>194</v>
      </c>
    </row>
    <row r="4" spans="1:3">
      <c r="A4" s="4" t="s">
        <v>429</v>
      </c>
      <c r="B4" s="6" t="n">
        <v>152</v>
      </c>
      <c r="C4" s="6" t="n">
        <v>19</v>
      </c>
    </row>
    <row r="5" spans="1:3">
      <c r="A5" s="4" t="s">
        <v>430</v>
      </c>
      <c r="B5" s="6" t="n">
        <v>171</v>
      </c>
      <c r="C5" s="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4" t="s">
        <v>433</v>
      </c>
      <c r="B3" s="5" t="n">
        <v>45</v>
      </c>
    </row>
    <row r="4" spans="1:2">
      <c r="A4" s="4" t="s">
        <v>434</v>
      </c>
      <c r="B4" s="5" t="n">
        <v>0</v>
      </c>
    </row>
    <row r="5" spans="1:2">
      <c r="A5" s="4" t="s">
        <v>435</v>
      </c>
      <c r="B5" s="5" t="n">
        <v>0</v>
      </c>
    </row>
    <row r="6" spans="1:2">
      <c r="A6" s="4" t="s">
        <v>436</v>
      </c>
      <c r="B6" s="5" t="n">
        <v>0</v>
      </c>
    </row>
    <row r="7" spans="1:2">
      <c r="A7" s="4" t="s">
        <v>437</v>
      </c>
      <c r="B7" s="5" t="n">
        <v>45</v>
      </c>
    </row>
    <row r="8" spans="1:2">
      <c r="A8" s="4" t="s">
        <v>438</v>
      </c>
      <c r="B8" s="5" t="n">
        <v>29</v>
      </c>
    </row>
    <row r="9" spans="1:2">
      <c r="A9" s="4" t="s">
        <v>439</v>
      </c>
      <c r="B9" s="7" t="n">
        <v>10.45</v>
      </c>
    </row>
    <row r="10" spans="1:2">
      <c r="A10" s="4" t="s">
        <v>440</v>
      </c>
      <c r="B10" s="4" t="s">
        <v>66</v>
      </c>
    </row>
    <row r="11" spans="1:2">
      <c r="A11" s="4" t="s">
        <v>441</v>
      </c>
      <c r="B11" s="4" t="s">
        <v>66</v>
      </c>
    </row>
    <row r="12" spans="1:2">
      <c r="A12" s="4" t="s">
        <v>442</v>
      </c>
      <c r="B12" s="4" t="s">
        <v>66</v>
      </c>
    </row>
    <row r="13" spans="1:2">
      <c r="A13" s="4" t="s">
        <v>443</v>
      </c>
      <c r="B13" s="8" t="n">
        <v>10.45</v>
      </c>
    </row>
    <row r="14" spans="1:2">
      <c r="A14" s="4" t="s">
        <v>444</v>
      </c>
      <c r="B14" s="7" t="n">
        <v>10.42</v>
      </c>
    </row>
    <row r="15" spans="1:2">
      <c r="A15" s="4" t="s">
        <v>445</v>
      </c>
      <c r="B15" s="4" t="s">
        <v>446</v>
      </c>
    </row>
    <row r="16" spans="1:2">
      <c r="A16" s="4" t="s">
        <v>447</v>
      </c>
      <c r="B16" s="4" t="s">
        <v>446</v>
      </c>
    </row>
    <row r="17" spans="1:2">
      <c r="A17" s="4" t="s">
        <v>448</v>
      </c>
      <c r="B17" s="6" t="n">
        <v>0</v>
      </c>
    </row>
    <row r="18" spans="1:2">
      <c r="A18" s="4" t="s">
        <v>449</v>
      </c>
      <c r="B1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50</v>
      </c>
      <c r="B1" s="2" t="s">
        <v>1</v>
      </c>
    </row>
    <row r="2" spans="1:2">
      <c r="B2" s="2" t="s">
        <v>2</v>
      </c>
    </row>
    <row r="3" spans="1:2">
      <c r="A3" s="4" t="s">
        <v>451</v>
      </c>
      <c r="B3" s="4"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4" t="s">
        <v>465</v>
      </c>
      <c r="B3" s="5" t="n">
        <v>2</v>
      </c>
    </row>
    <row r="4" spans="1:2">
      <c r="A4" s="4" t="s">
        <v>466</v>
      </c>
      <c r="B4" s="5" t="n">
        <v>2</v>
      </c>
    </row>
    <row r="5" spans="1:2">
      <c r="A5" s="4" t="s">
        <v>467</v>
      </c>
      <c r="B5" s="5" t="n">
        <v>-2</v>
      </c>
    </row>
    <row r="6" spans="1:2">
      <c r="A6" s="4" t="s">
        <v>468</v>
      </c>
      <c r="B6" s="5" t="n">
        <v>0</v>
      </c>
    </row>
    <row r="7" spans="1:2">
      <c r="A7" s="4" t="s">
        <v>469</v>
      </c>
      <c r="B7" s="5" t="n">
        <v>0</v>
      </c>
    </row>
    <row r="8" spans="1:2">
      <c r="A8" s="4" t="s">
        <v>470</v>
      </c>
      <c r="B8" s="7" t="n">
        <v>10.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1</v>
      </c>
      <c r="B1" s="2" t="s">
        <v>1</v>
      </c>
    </row>
    <row r="2" spans="1:3">
      <c r="B2" s="2" t="s">
        <v>2</v>
      </c>
      <c r="C2" s="2" t="s">
        <v>30</v>
      </c>
    </row>
    <row r="3" spans="1:3">
      <c r="A3" s="4" t="s">
        <v>472</v>
      </c>
      <c r="B3" s="6" t="n">
        <v>376</v>
      </c>
      <c r="C3" s="6" t="n">
        <v>368</v>
      </c>
    </row>
    <row r="4" spans="1:3">
      <c r="A4" s="4" t="s">
        <v>473</v>
      </c>
    </row>
    <row r="5" spans="1:3">
      <c r="A5" s="4" t="s">
        <v>474</v>
      </c>
      <c r="B5" s="5" t="n">
        <v>0</v>
      </c>
    </row>
    <row r="6" spans="1:3">
      <c r="A6" s="4" t="s">
        <v>125</v>
      </c>
      <c r="B6" s="6" t="n">
        <v>41</v>
      </c>
      <c r="C6" s="5" t="n">
        <v>134</v>
      </c>
    </row>
    <row r="7" spans="1:3">
      <c r="A7" s="4" t="s">
        <v>475</v>
      </c>
      <c r="B7" s="5" t="n">
        <v>17</v>
      </c>
      <c r="C7" s="5" t="n">
        <v>51</v>
      </c>
    </row>
    <row r="8" spans="1:3">
      <c r="A8" s="4" t="s">
        <v>476</v>
      </c>
      <c r="B8" s="6" t="n">
        <v>19</v>
      </c>
    </row>
    <row r="9" spans="1:3">
      <c r="A9" s="4" t="s">
        <v>477</v>
      </c>
      <c r="B9" s="4" t="s">
        <v>478</v>
      </c>
    </row>
    <row r="10" spans="1:3">
      <c r="A10" s="4" t="s">
        <v>479</v>
      </c>
    </row>
    <row r="11" spans="1:3">
      <c r="A11" s="4" t="s">
        <v>466</v>
      </c>
      <c r="B11" s="5" t="n">
        <v>2</v>
      </c>
    </row>
    <row r="12" spans="1:3">
      <c r="A12" s="4" t="s">
        <v>125</v>
      </c>
      <c r="B12" s="6" t="n">
        <v>18</v>
      </c>
      <c r="C12" s="5" t="n">
        <v>1</v>
      </c>
    </row>
    <row r="13" spans="1:3">
      <c r="A13" s="4" t="s">
        <v>475</v>
      </c>
      <c r="B13" s="5" t="n">
        <v>7</v>
      </c>
      <c r="C13" s="5" t="n">
        <v>0</v>
      </c>
    </row>
    <row r="14" spans="1:3">
      <c r="A14" s="4" t="s">
        <v>480</v>
      </c>
      <c r="B14" s="6" t="n">
        <v>3</v>
      </c>
    </row>
    <row r="15" spans="1:3">
      <c r="A15" s="4" t="s">
        <v>477</v>
      </c>
      <c r="B15" s="4" t="s">
        <v>481</v>
      </c>
    </row>
    <row r="16" spans="1:3">
      <c r="A16" s="4" t="s">
        <v>482</v>
      </c>
    </row>
    <row r="17" spans="1:3">
      <c r="A17" s="4" t="s">
        <v>125</v>
      </c>
      <c r="C17" s="5" t="n">
        <v>1720</v>
      </c>
    </row>
    <row r="18" spans="1:3">
      <c r="A18" s="4" t="s">
        <v>483</v>
      </c>
    </row>
    <row r="19" spans="1:3">
      <c r="A19" s="4" t="s">
        <v>125</v>
      </c>
      <c r="C19" s="6" t="n">
        <v>191</v>
      </c>
    </row>
    <row r="20" spans="1:3">
      <c r="A20" s="4" t="s">
        <v>484</v>
      </c>
      <c r="C20" s="5" t="n">
        <v>12</v>
      </c>
    </row>
    <row r="21" spans="1:3">
      <c r="A21" s="4" t="s">
        <v>485</v>
      </c>
    </row>
    <row r="22" spans="1:3">
      <c r="A22" s="4" t="s">
        <v>486</v>
      </c>
      <c r="B22" s="5" t="n">
        <v>3500</v>
      </c>
    </row>
    <row r="23" spans="1:3">
      <c r="A23" s="4" t="s">
        <v>487</v>
      </c>
      <c r="B23" s="5" t="n">
        <v>3448</v>
      </c>
    </row>
    <row r="24" spans="1:3">
      <c r="A24" s="4" t="s">
        <v>488</v>
      </c>
    </row>
    <row r="25" spans="1:3">
      <c r="A25" s="4" t="s">
        <v>474</v>
      </c>
      <c r="C25" s="5" t="n">
        <v>50</v>
      </c>
    </row>
    <row r="26" spans="1:3">
      <c r="A26" s="4" t="s">
        <v>489</v>
      </c>
    </row>
    <row r="27" spans="1:3">
      <c r="A27" s="4" t="s">
        <v>480</v>
      </c>
      <c r="B27" s="6" t="n">
        <v>1073</v>
      </c>
    </row>
    <row r="28" spans="1:3">
      <c r="A28" s="4" t="s">
        <v>490</v>
      </c>
      <c r="B28" s="5" t="n">
        <v>3589</v>
      </c>
    </row>
    <row r="29" spans="1:3">
      <c r="A29" s="4" t="s">
        <v>491</v>
      </c>
      <c r="B29" s="5" t="n">
        <v>1610</v>
      </c>
    </row>
    <row r="30" spans="1:3">
      <c r="A30" s="4" t="s">
        <v>492</v>
      </c>
      <c r="B30" s="5" t="n">
        <v>1979</v>
      </c>
    </row>
    <row r="31" spans="1:3">
      <c r="A31" s="4" t="s">
        <v>493</v>
      </c>
      <c r="B31" s="6" t="n">
        <v>25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4</v>
      </c>
      <c r="B1" s="2" t="s">
        <v>1</v>
      </c>
    </row>
    <row r="2" spans="1:3">
      <c r="B2" s="2" t="s">
        <v>2</v>
      </c>
      <c r="C2" s="2" t="s">
        <v>30</v>
      </c>
    </row>
    <row r="3" spans="1:3">
      <c r="A3" s="4" t="s">
        <v>495</v>
      </c>
      <c r="B3" s="6" t="n">
        <v>118893</v>
      </c>
      <c r="C3" s="6" t="n">
        <v>123879</v>
      </c>
    </row>
    <row r="4" spans="1:3">
      <c r="A4" s="4" t="s">
        <v>496</v>
      </c>
      <c r="B4" s="4" t="s">
        <v>497</v>
      </c>
      <c r="C4" s="4" t="s">
        <v>497</v>
      </c>
    </row>
    <row r="5" spans="1:3">
      <c r="A5" s="4" t="s">
        <v>498</v>
      </c>
    </row>
    <row r="6" spans="1:3">
      <c r="A6" s="4" t="s">
        <v>495</v>
      </c>
      <c r="B6" s="6" t="n">
        <v>90514</v>
      </c>
      <c r="C6" s="6" t="n">
        <v>96782</v>
      </c>
    </row>
    <row r="7" spans="1:3">
      <c r="A7" s="4" t="s">
        <v>496</v>
      </c>
      <c r="B7" s="4" t="s">
        <v>499</v>
      </c>
      <c r="C7" s="4" t="s">
        <v>500</v>
      </c>
    </row>
    <row r="8" spans="1:3">
      <c r="A8" s="4" t="s">
        <v>501</v>
      </c>
    </row>
    <row r="9" spans="1:3">
      <c r="A9" s="4" t="s">
        <v>495</v>
      </c>
      <c r="B9" s="6" t="n">
        <v>11516</v>
      </c>
      <c r="C9" s="6" t="n">
        <v>11007</v>
      </c>
    </row>
    <row r="10" spans="1:3">
      <c r="A10" s="4" t="s">
        <v>496</v>
      </c>
      <c r="B10" s="4" t="s">
        <v>502</v>
      </c>
      <c r="C10" s="4" t="s">
        <v>503</v>
      </c>
    </row>
    <row r="11" spans="1:3">
      <c r="A11" s="4" t="s">
        <v>504</v>
      </c>
    </row>
    <row r="12" spans="1:3">
      <c r="A12" s="4" t="s">
        <v>495</v>
      </c>
      <c r="B12" s="6" t="n">
        <v>6527</v>
      </c>
      <c r="C12" s="6" t="n">
        <v>6114</v>
      </c>
    </row>
    <row r="13" spans="1:3">
      <c r="A13" s="4" t="s">
        <v>496</v>
      </c>
      <c r="B13" s="4" t="s">
        <v>505</v>
      </c>
      <c r="C13" s="4" t="s">
        <v>505</v>
      </c>
    </row>
    <row r="14" spans="1:3">
      <c r="A14" s="4" t="s">
        <v>506</v>
      </c>
    </row>
    <row r="15" spans="1:3">
      <c r="A15" s="4" t="s">
        <v>495</v>
      </c>
      <c r="B15" s="6" t="n">
        <v>4537</v>
      </c>
      <c r="C15" s="6" t="n">
        <v>6722</v>
      </c>
    </row>
    <row r="16" spans="1:3">
      <c r="A16" s="4" t="s">
        <v>496</v>
      </c>
      <c r="B16" s="4" t="s">
        <v>507</v>
      </c>
      <c r="C16" s="4" t="s">
        <v>505</v>
      </c>
    </row>
    <row r="17" spans="1:3">
      <c r="A17" s="4" t="s">
        <v>508</v>
      </c>
    </row>
    <row r="18" spans="1:3">
      <c r="A18" s="4" t="s">
        <v>495</v>
      </c>
      <c r="B18" s="6" t="n">
        <v>4138</v>
      </c>
      <c r="C18" s="6" t="n">
        <v>1279</v>
      </c>
    </row>
    <row r="19" spans="1:3">
      <c r="A19" s="4" t="s">
        <v>496</v>
      </c>
      <c r="B19" s="4" t="s">
        <v>507</v>
      </c>
      <c r="C19" s="4" t="s">
        <v>452</v>
      </c>
    </row>
    <row r="20" spans="1:3">
      <c r="A20" s="4" t="s">
        <v>509</v>
      </c>
    </row>
    <row r="21" spans="1:3">
      <c r="A21" s="4" t="s">
        <v>495</v>
      </c>
      <c r="B21" s="6" t="n">
        <v>1661</v>
      </c>
      <c r="C21" s="6" t="n">
        <v>1975</v>
      </c>
    </row>
    <row r="22" spans="1:3">
      <c r="A22" s="4" t="s">
        <v>496</v>
      </c>
      <c r="B22" s="4" t="s">
        <v>452</v>
      </c>
      <c r="C22" s="4" t="s">
        <v>3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0</v>
      </c>
      <c r="B1" s="2" t="s">
        <v>1</v>
      </c>
    </row>
    <row r="2" spans="1:3">
      <c r="B2" s="2" t="s">
        <v>2</v>
      </c>
      <c r="C2" s="2" t="s">
        <v>30</v>
      </c>
    </row>
    <row r="3" spans="1:3">
      <c r="A3" s="4" t="s">
        <v>511</v>
      </c>
      <c r="B3" s="4" t="s">
        <v>497</v>
      </c>
      <c r="C3" s="4" t="s">
        <v>497</v>
      </c>
    </row>
    <row r="4" spans="1:3">
      <c r="A4" s="4" t="s">
        <v>512</v>
      </c>
    </row>
    <row r="5" spans="1:3">
      <c r="A5" s="4" t="s">
        <v>511</v>
      </c>
      <c r="B5" s="4" t="s">
        <v>513</v>
      </c>
      <c r="C5" s="4" t="s">
        <v>514</v>
      </c>
    </row>
    <row r="6" spans="1:3">
      <c r="A6" s="4" t="s">
        <v>515</v>
      </c>
    </row>
    <row r="7" spans="1:3">
      <c r="A7" s="4" t="s">
        <v>511</v>
      </c>
      <c r="B7" s="4" t="s">
        <v>516</v>
      </c>
      <c r="C7" s="4" t="s">
        <v>517</v>
      </c>
    </row>
    <row r="8" spans="1:3">
      <c r="A8" s="4" t="s">
        <v>518</v>
      </c>
    </row>
    <row r="9" spans="1:3">
      <c r="A9" s="4" t="s">
        <v>511</v>
      </c>
      <c r="B9" s="4" t="s">
        <v>519</v>
      </c>
      <c r="C9" s="4" t="s">
        <v>5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4" t="s">
        <v>522</v>
      </c>
      <c r="B3" s="5" t="n">
        <v>250</v>
      </c>
    </row>
    <row r="4" spans="1:3">
      <c r="A4" s="4" t="s">
        <v>523</v>
      </c>
      <c r="B4" s="6" t="n">
        <v>3500</v>
      </c>
    </row>
    <row r="5" spans="1:3">
      <c r="A5" s="4" t="s">
        <v>524</v>
      </c>
      <c r="B5" s="5" t="n">
        <v>1418</v>
      </c>
    </row>
    <row r="6" spans="1:3">
      <c r="A6" s="4" t="s">
        <v>525</v>
      </c>
      <c r="B6" s="6" t="n">
        <v>1486</v>
      </c>
      <c r="C6" s="6" t="n">
        <v>738</v>
      </c>
    </row>
    <row r="7" spans="1:3">
      <c r="A7" s="4" t="s">
        <v>526</v>
      </c>
    </row>
    <row r="8" spans="1:3">
      <c r="A8" s="4" t="s">
        <v>527</v>
      </c>
      <c r="B8" s="5" t="n">
        <v>148</v>
      </c>
      <c r="C8" s="5" t="n">
        <v>69</v>
      </c>
    </row>
    <row r="9" spans="1:3">
      <c r="A9" s="4" t="s">
        <v>525</v>
      </c>
      <c r="B9" s="6" t="n">
        <v>1486</v>
      </c>
      <c r="C9" s="6" t="n">
        <v>7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8</v>
      </c>
      <c r="B1" s="2" t="s">
        <v>1</v>
      </c>
    </row>
    <row r="2" spans="1:3">
      <c r="B2" s="2" t="s">
        <v>2</v>
      </c>
      <c r="C2" s="2" t="s">
        <v>30</v>
      </c>
    </row>
    <row r="3" spans="1:3">
      <c r="A3" s="4" t="s">
        <v>529</v>
      </c>
      <c r="B3" s="6" t="n">
        <v>13955</v>
      </c>
      <c r="C3" s="6" t="n">
        <v>13783</v>
      </c>
    </row>
    <row r="4" spans="1:3">
      <c r="A4" s="4" t="s">
        <v>81</v>
      </c>
      <c r="B4" s="5" t="n">
        <v>16595</v>
      </c>
      <c r="C4" s="5" t="n">
        <v>14467</v>
      </c>
    </row>
    <row r="5" spans="1:3">
      <c r="A5" s="4" t="s">
        <v>530</v>
      </c>
    </row>
    <row r="6" spans="1:3">
      <c r="A6" s="4" t="s">
        <v>529</v>
      </c>
      <c r="B6" s="5" t="n">
        <v>1000</v>
      </c>
      <c r="C6" s="5" t="n">
        <v>1000</v>
      </c>
    </row>
    <row r="7" spans="1:3">
      <c r="A7" s="4" t="s">
        <v>531</v>
      </c>
    </row>
    <row r="8" spans="1:3">
      <c r="A8" s="4" t="s">
        <v>529</v>
      </c>
      <c r="B8" s="6" t="n">
        <v>600</v>
      </c>
      <c r="C8" s="6"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7"/>
    <col customWidth="1" max="5" min="5" width="40"/>
    <col customWidth="1" max="6" min="6" width="34"/>
    <col customWidth="1" max="7" min="7" width="10"/>
  </cols>
  <sheetData>
    <row r="1" spans="1:7">
      <c r="A1" s="1" t="s">
        <v>108</v>
      </c>
      <c r="B1" s="2" t="s">
        <v>109</v>
      </c>
      <c r="C1" s="2" t="s">
        <v>110</v>
      </c>
      <c r="D1" s="2" t="s">
        <v>111</v>
      </c>
      <c r="E1" s="2" t="s">
        <v>112</v>
      </c>
      <c r="F1" s="2" t="s">
        <v>113</v>
      </c>
      <c r="G1" s="2" t="s">
        <v>114</v>
      </c>
    </row>
    <row r="2" spans="1:7">
      <c r="A2" s="4" t="s">
        <v>115</v>
      </c>
      <c r="B2" s="5" t="n">
        <v>17274</v>
      </c>
    </row>
    <row r="3" spans="1:7">
      <c r="A3" s="4" t="s">
        <v>116</v>
      </c>
      <c r="C3" s="5" t="n">
        <v>-1064</v>
      </c>
    </row>
    <row r="4" spans="1:7">
      <c r="A4" s="4" t="s">
        <v>117</v>
      </c>
      <c r="B4" s="6" t="n">
        <v>6509</v>
      </c>
      <c r="C4" s="6" t="n">
        <v>-9730</v>
      </c>
      <c r="D4" s="6" t="n">
        <v>2033</v>
      </c>
      <c r="E4" s="6" t="n">
        <v>46516</v>
      </c>
      <c r="F4" s="6" t="n">
        <v>-71</v>
      </c>
      <c r="G4" s="6" t="n">
        <v>45257</v>
      </c>
    </row>
    <row r="5" spans="1:7">
      <c r="A5" s="4" t="s">
        <v>118</v>
      </c>
      <c r="F5" s="5" t="n">
        <v>71</v>
      </c>
      <c r="G5" s="5" t="n">
        <v>71</v>
      </c>
    </row>
    <row r="6" spans="1:7">
      <c r="A6" s="4" t="s">
        <v>119</v>
      </c>
      <c r="C6" s="5" t="n">
        <v>-69</v>
      </c>
    </row>
    <row r="7" spans="1:7">
      <c r="A7" s="4" t="s">
        <v>120</v>
      </c>
      <c r="C7" s="6" t="n">
        <v>-738</v>
      </c>
      <c r="G7" s="5" t="n">
        <v>-738</v>
      </c>
    </row>
    <row r="8" spans="1:7">
      <c r="A8" s="4" t="s">
        <v>121</v>
      </c>
      <c r="C8" s="5" t="n">
        <v>12</v>
      </c>
    </row>
    <row r="9" spans="1:7">
      <c r="A9" s="4" t="s">
        <v>122</v>
      </c>
      <c r="C9" s="6" t="n">
        <v>117</v>
      </c>
      <c r="D9" s="5" t="n">
        <v>12</v>
      </c>
      <c r="G9" s="5" t="n">
        <v>129</v>
      </c>
    </row>
    <row r="10" spans="1:7">
      <c r="A10" s="4" t="s">
        <v>123</v>
      </c>
      <c r="C10" s="5" t="n">
        <v>1</v>
      </c>
    </row>
    <row r="11" spans="1:7">
      <c r="A11" s="4" t="s">
        <v>124</v>
      </c>
      <c r="C11" s="6" t="n">
        <v>11</v>
      </c>
      <c r="D11" s="5" t="n">
        <v>18</v>
      </c>
      <c r="G11" s="5" t="n">
        <v>29</v>
      </c>
    </row>
    <row r="12" spans="1:7">
      <c r="A12" s="4" t="s">
        <v>125</v>
      </c>
      <c r="D12" s="5" t="n">
        <v>135</v>
      </c>
      <c r="G12" s="5" t="n">
        <v>135</v>
      </c>
    </row>
    <row r="13" spans="1:7">
      <c r="A13" s="4" t="s">
        <v>94</v>
      </c>
      <c r="E13" s="5" t="n">
        <v>3479</v>
      </c>
      <c r="G13" s="6" t="n">
        <v>3479</v>
      </c>
    </row>
    <row r="14" spans="1:7">
      <c r="A14" s="4" t="s">
        <v>126</v>
      </c>
      <c r="B14" s="5" t="n">
        <v>17374</v>
      </c>
      <c r="G14" s="5" t="n">
        <v>17274</v>
      </c>
    </row>
    <row r="15" spans="1:7">
      <c r="A15" s="4" t="s">
        <v>127</v>
      </c>
      <c r="C15" s="5" t="n">
        <v>-1120</v>
      </c>
    </row>
    <row r="16" spans="1:7">
      <c r="A16" s="4" t="s">
        <v>128</v>
      </c>
      <c r="B16" s="6" t="n">
        <v>6509</v>
      </c>
      <c r="C16" s="6" t="n">
        <v>-10340</v>
      </c>
      <c r="D16" s="5" t="n">
        <v>2198</v>
      </c>
      <c r="E16" s="5" t="n">
        <v>49995</v>
      </c>
      <c r="F16" s="5" t="n">
        <v>0</v>
      </c>
      <c r="G16" s="6" t="n">
        <v>48362</v>
      </c>
    </row>
    <row r="17" spans="1:7">
      <c r="A17" s="4" t="s">
        <v>119</v>
      </c>
      <c r="C17" s="5" t="n">
        <v>-148</v>
      </c>
    </row>
    <row r="18" spans="1:7">
      <c r="A18" s="4" t="s">
        <v>120</v>
      </c>
      <c r="C18" s="6" t="n">
        <v>-1486</v>
      </c>
      <c r="G18" s="5" t="n">
        <v>-1486</v>
      </c>
    </row>
    <row r="19" spans="1:7">
      <c r="A19" s="4" t="s">
        <v>121</v>
      </c>
      <c r="C19" s="5" t="n">
        <v>2</v>
      </c>
    </row>
    <row r="20" spans="1:7">
      <c r="A20" s="4" t="s">
        <v>122</v>
      </c>
      <c r="C20" s="6" t="n">
        <v>14</v>
      </c>
      <c r="D20" s="5" t="n">
        <v>-14</v>
      </c>
    </row>
    <row r="21" spans="1:7">
      <c r="A21" s="4" t="s">
        <v>125</v>
      </c>
      <c r="D21" s="5" t="n">
        <v>60</v>
      </c>
      <c r="G21" s="5" t="n">
        <v>60</v>
      </c>
    </row>
    <row r="22" spans="1:7">
      <c r="A22" s="4" t="s">
        <v>94</v>
      </c>
      <c r="E22" s="5" t="n">
        <v>-346</v>
      </c>
      <c r="G22" s="6" t="n">
        <v>-346</v>
      </c>
    </row>
    <row r="23" spans="1:7">
      <c r="A23" s="4" t="s">
        <v>129</v>
      </c>
      <c r="B23" s="5" t="n">
        <v>17274</v>
      </c>
      <c r="G23" s="5" t="n">
        <v>17274</v>
      </c>
    </row>
    <row r="24" spans="1:7">
      <c r="A24" s="4" t="s">
        <v>130</v>
      </c>
      <c r="C24" s="5" t="n">
        <v>-1266</v>
      </c>
    </row>
    <row r="25" spans="1:7">
      <c r="A25" s="4" t="s">
        <v>131</v>
      </c>
      <c r="B25" s="6" t="n">
        <v>6509</v>
      </c>
      <c r="C25" s="6" t="n">
        <v>-11812</v>
      </c>
      <c r="D25" s="6" t="n">
        <v>2244</v>
      </c>
      <c r="E25" s="6" t="n">
        <v>49649</v>
      </c>
      <c r="F25" s="6" t="n">
        <v>0</v>
      </c>
      <c r="G25" s="6" t="n">
        <v>46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2</v>
      </c>
      <c r="B1" s="2" t="s">
        <v>1</v>
      </c>
    </row>
    <row r="2" spans="1:3">
      <c r="B2" s="2" t="s">
        <v>2</v>
      </c>
      <c r="C2" s="2" t="s">
        <v>30</v>
      </c>
    </row>
    <row r="3" spans="1:3">
      <c r="A3" s="3" t="s">
        <v>133</v>
      </c>
    </row>
    <row r="4" spans="1:3">
      <c r="A4" s="4" t="s">
        <v>94</v>
      </c>
      <c r="B4" s="6" t="n">
        <v>-346</v>
      </c>
      <c r="C4" s="6" t="n">
        <v>3479</v>
      </c>
    </row>
    <row r="5" spans="1:3">
      <c r="A5" s="3" t="s">
        <v>134</v>
      </c>
    </row>
    <row r="6" spans="1:3">
      <c r="A6" s="4" t="s">
        <v>135</v>
      </c>
      <c r="B6" s="5" t="n">
        <v>3112</v>
      </c>
      <c r="C6" s="5" t="n">
        <v>3020</v>
      </c>
    </row>
    <row r="7" spans="1:3">
      <c r="A7" s="4" t="s">
        <v>136</v>
      </c>
      <c r="B7" s="5" t="n">
        <v>0</v>
      </c>
      <c r="C7" s="5" t="n">
        <v>15</v>
      </c>
    </row>
    <row r="8" spans="1:3">
      <c r="A8" s="4" t="s">
        <v>52</v>
      </c>
      <c r="B8" s="5" t="n">
        <v>-352</v>
      </c>
      <c r="C8" s="5" t="n">
        <v>-531</v>
      </c>
    </row>
    <row r="9" spans="1:3">
      <c r="A9" s="4" t="s">
        <v>137</v>
      </c>
      <c r="B9" s="5" t="n">
        <v>480</v>
      </c>
      <c r="C9" s="5" t="n">
        <v>0</v>
      </c>
    </row>
    <row r="10" spans="1:3">
      <c r="A10" s="4" t="s">
        <v>138</v>
      </c>
      <c r="B10" s="5" t="n">
        <v>374</v>
      </c>
      <c r="C10" s="5" t="n">
        <v>200</v>
      </c>
    </row>
    <row r="11" spans="1:3">
      <c r="A11" s="4" t="s">
        <v>139</v>
      </c>
      <c r="B11" s="5" t="n">
        <v>596</v>
      </c>
      <c r="C11" s="5" t="n">
        <v>326</v>
      </c>
    </row>
    <row r="12" spans="1:3">
      <c r="A12" s="4" t="s">
        <v>89</v>
      </c>
      <c r="B12" s="5" t="n">
        <v>38</v>
      </c>
      <c r="C12" s="5" t="n">
        <v>284</v>
      </c>
    </row>
    <row r="13" spans="1:3">
      <c r="A13" s="3" t="s">
        <v>140</v>
      </c>
    </row>
    <row r="14" spans="1:3">
      <c r="A14" s="4" t="s">
        <v>141</v>
      </c>
      <c r="B14" s="5" t="n">
        <v>780</v>
      </c>
      <c r="C14" s="5" t="n">
        <v>292</v>
      </c>
    </row>
    <row r="15" spans="1:3">
      <c r="A15" s="4" t="s">
        <v>142</v>
      </c>
      <c r="B15" s="5" t="n">
        <v>-29</v>
      </c>
      <c r="C15" s="5" t="n">
        <v>-579</v>
      </c>
    </row>
    <row r="16" spans="1:3">
      <c r="A16" s="4" t="s">
        <v>36</v>
      </c>
      <c r="B16" s="5" t="n">
        <v>-2038</v>
      </c>
      <c r="C16" s="5" t="n">
        <v>140</v>
      </c>
    </row>
    <row r="17" spans="1:3">
      <c r="A17" s="4" t="s">
        <v>35</v>
      </c>
      <c r="B17" s="5" t="n">
        <v>-197</v>
      </c>
      <c r="C17" s="5" t="n">
        <v>-584</v>
      </c>
    </row>
    <row r="18" spans="1:3">
      <c r="A18" s="3" t="s">
        <v>143</v>
      </c>
    </row>
    <row r="19" spans="1:3">
      <c r="A19" s="4" t="s">
        <v>47</v>
      </c>
      <c r="B19" s="5" t="n">
        <v>1130</v>
      </c>
      <c r="C19" s="5" t="n">
        <v>-2673</v>
      </c>
    </row>
    <row r="20" spans="1:3">
      <c r="A20" s="4" t="s">
        <v>48</v>
      </c>
      <c r="B20" s="5" t="n">
        <v>711</v>
      </c>
      <c r="C20" s="5" t="n">
        <v>599</v>
      </c>
    </row>
    <row r="21" spans="1:3">
      <c r="A21" s="4" t="s">
        <v>49</v>
      </c>
      <c r="B21" s="5" t="n">
        <v>-451</v>
      </c>
      <c r="C21" s="5" t="n">
        <v>1116</v>
      </c>
    </row>
    <row r="22" spans="1:3">
      <c r="A22" s="4" t="s">
        <v>144</v>
      </c>
      <c r="B22" s="5" t="n">
        <v>3808</v>
      </c>
      <c r="C22" s="5" t="n">
        <v>5104</v>
      </c>
    </row>
    <row r="23" spans="1:3">
      <c r="A23" s="3" t="s">
        <v>145</v>
      </c>
    </row>
    <row r="24" spans="1:3">
      <c r="A24" s="4" t="s">
        <v>146</v>
      </c>
      <c r="B24" s="5" t="n">
        <v>-25</v>
      </c>
      <c r="C24" s="5" t="n">
        <v>-559</v>
      </c>
    </row>
    <row r="25" spans="1:3">
      <c r="A25" s="4" t="s">
        <v>147</v>
      </c>
      <c r="B25" s="5" t="n">
        <v>0</v>
      </c>
      <c r="C25" s="5" t="n">
        <v>2751</v>
      </c>
    </row>
    <row r="26" spans="1:3">
      <c r="A26" s="4" t="s">
        <v>148</v>
      </c>
      <c r="B26" s="5" t="n">
        <v>0</v>
      </c>
      <c r="C26" s="5" t="n">
        <v>513</v>
      </c>
    </row>
    <row r="27" spans="1:3">
      <c r="A27" s="4" t="s">
        <v>149</v>
      </c>
      <c r="B27" s="5" t="n">
        <v>-5341</v>
      </c>
      <c r="C27" s="5" t="n">
        <v>-3237</v>
      </c>
    </row>
    <row r="28" spans="1:3">
      <c r="A28" s="4" t="s">
        <v>150</v>
      </c>
      <c r="B28" s="5" t="n">
        <v>50</v>
      </c>
      <c r="C28" s="5" t="n">
        <v>172</v>
      </c>
    </row>
    <row r="29" spans="1:3">
      <c r="A29" s="4" t="s">
        <v>151</v>
      </c>
      <c r="B29" s="5" t="n">
        <v>-5316</v>
      </c>
      <c r="C29" s="5" t="n">
        <v>-360</v>
      </c>
    </row>
    <row r="30" spans="1:3">
      <c r="A30" s="3" t="s">
        <v>152</v>
      </c>
    </row>
    <row r="31" spans="1:3">
      <c r="A31" s="4" t="s">
        <v>153</v>
      </c>
      <c r="B31" s="5" t="n">
        <v>-1486</v>
      </c>
      <c r="C31" s="5" t="n">
        <v>-738</v>
      </c>
    </row>
    <row r="32" spans="1:3">
      <c r="A32" s="4" t="s">
        <v>154</v>
      </c>
      <c r="B32" s="5" t="n">
        <v>-840</v>
      </c>
      <c r="C32" s="5" t="n">
        <v>-840</v>
      </c>
    </row>
    <row r="33" spans="1:3">
      <c r="A33" s="4" t="s">
        <v>155</v>
      </c>
      <c r="B33" s="5" t="n">
        <v>-2326</v>
      </c>
      <c r="C33" s="5" t="n">
        <v>-1578</v>
      </c>
    </row>
    <row r="34" spans="1:3">
      <c r="A34" s="4" t="s">
        <v>156</v>
      </c>
      <c r="B34" s="5" t="n">
        <v>-3834</v>
      </c>
      <c r="C34" s="5" t="n">
        <v>3166</v>
      </c>
    </row>
    <row r="35" spans="1:3">
      <c r="A35" s="4" t="s">
        <v>157</v>
      </c>
      <c r="B35" s="5" t="n">
        <v>8812</v>
      </c>
      <c r="C35" s="5" t="n">
        <v>5646</v>
      </c>
    </row>
    <row r="36" spans="1:3">
      <c r="A36" s="4" t="s">
        <v>158</v>
      </c>
      <c r="B36" s="5" t="n">
        <v>4978</v>
      </c>
      <c r="C36" s="5" t="n">
        <v>8812</v>
      </c>
    </row>
    <row r="37" spans="1:3">
      <c r="A37" s="3" t="s">
        <v>159</v>
      </c>
    </row>
    <row r="38" spans="1:3">
      <c r="A38" s="4" t="s">
        <v>160</v>
      </c>
      <c r="B38" s="5" t="n">
        <v>2382</v>
      </c>
      <c r="C38" s="5" t="n">
        <v>1421</v>
      </c>
    </row>
    <row r="39" spans="1:3">
      <c r="A39" s="4" t="s">
        <v>161</v>
      </c>
      <c r="B39" s="6" t="n">
        <v>241</v>
      </c>
      <c r="C39" s="6" t="n">
        <v>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00:04Z</dcterms:created>
  <dcterms:modified xmlns:dcterms="http://purl.org/dc/terms/" xmlns:xsi="http://www.w3.org/2001/XMLSchema-instance" xsi:type="dcterms:W3CDTF">2018-03-30T12:00:04Z</dcterms:modified>
</cp:coreProperties>
</file>